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Operat5" sheetId="5" r:id="rId5"/>
    <s:sheet name="Condensed Statements of Cash Fl" sheetId="6" r:id="rId6"/>
    <s:sheet name="Nature of Business and Basis of" sheetId="7" r:id="rId7"/>
    <s:sheet name="Recent Accounting Pronouncement" sheetId="8" r:id="rId8"/>
    <s:sheet name="Net Loss per Share Attributable" sheetId="9" r:id="rId9"/>
    <s:sheet name="Fair Value Measurements" sheetId="10" r:id="rId10"/>
    <s:sheet name="Convertible Preferred Stock" sheetId="11" r:id="rId11"/>
    <s:sheet name="Stockholder's Equity" sheetId="12" r:id="rId12"/>
    <s:sheet name="Stock-Based Compensation" sheetId="13" r:id="rId13"/>
    <s:sheet name="Nature of Business and Basis 14" sheetId="14" r:id="rId14"/>
    <s:sheet name="Net Loss per Share Attributab15" sheetId="15" r:id="rId15"/>
    <s:sheet name="Fair Value Measurements (Tables" sheetId="16" r:id="rId16"/>
    <s:sheet name="Stock-Based Compensation (Table" sheetId="17" r:id="rId17"/>
    <s:sheet name="Nature of Business and Basis 18" sheetId="18" r:id="rId18"/>
    <s:sheet name="Net Loss per Share Attributab19" sheetId="19" r:id="rId19"/>
    <s:sheet name="Fair Value Measurements - Fair " sheetId="20" r:id="rId20"/>
    <s:sheet name="Convertible Preferred Stock - A" sheetId="21" r:id="rId21"/>
    <s:sheet name="Stockholder's Equity - Addition" sheetId="22" r:id="rId22"/>
    <s:sheet name="Stock-Based Compensation - Sche" sheetId="23" r:id="rId23"/>
    <s:sheet name="Stock-Based Compensation - Addi" sheetId="24" r:id="rId24"/>
    <s:sheet name="Stock-Based Compensation - Summ" sheetId="25" r:id="rId25"/>
    <s:sheet name="Stock-Based Compensation - Sc26" sheetId="26" r:id="rId26"/>
  </s:sheets>
  <s:definedNames/>
  <s:calcPr calcId="124519" calcMode="auto" fullCalcOnLoad="1"/>
</s:workbook>
</file>

<file path=xl/sharedStrings.xml><?xml version="1.0" encoding="utf-8"?>
<sst xmlns="http://schemas.openxmlformats.org/spreadsheetml/2006/main" uniqueCount="295">
  <si>
    <t>Document and Entity Information - shares</t>
  </si>
  <si>
    <t>6 Months Ended</t>
  </si>
  <si>
    <t>Jun. 30, 2015</t>
  </si>
  <si>
    <t>Aug. 0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RXII</t>
  </si>
  <si>
    <t>Entity Registrant Name</t>
  </si>
  <si>
    <t>RXi Pharmaceuticals Corp</t>
  </si>
  <si>
    <t>Entity Central Index Key</t>
  </si>
  <si>
    <t>Current Fiscal Year End Date</t>
  </si>
  <si>
    <t>--12-31</t>
  </si>
  <si>
    <t>Entity Filer Category</t>
  </si>
  <si>
    <t>Smaller Reporting Company</t>
  </si>
  <si>
    <t>Entity Common Stock, Shares Outstanding</t>
  </si>
  <si>
    <t>Condensed Balance Sheets (Unaudited) - USD ($) $ in Thousands</t>
  </si>
  <si>
    <t>Dec. 31, 2014</t>
  </si>
  <si>
    <t>Current assets:</t>
  </si>
  <si>
    <t>Cash and cash equivalents</t>
  </si>
  <si>
    <t>Restricted cash</t>
  </si>
  <si>
    <t>Short-term investments</t>
  </si>
  <si>
    <t>Prepaid expenses and other current assets</t>
  </si>
  <si>
    <t>Total current assets</t>
  </si>
  <si>
    <t>Property and equipment, net</t>
  </si>
  <si>
    <t>Other assets</t>
  </si>
  <si>
    <t>Total assets</t>
  </si>
  <si>
    <t>Current liabilities:</t>
  </si>
  <si>
    <t>Accounts payable</t>
  </si>
  <si>
    <t>Accrued expenses and other current liabilities</t>
  </si>
  <si>
    <t>Deferred revenue</t>
  </si>
  <si>
    <t>Total current liabilities</t>
  </si>
  <si>
    <t>Commitments and contingencies</t>
  </si>
  <si>
    <t>Stockholders' equity:</t>
  </si>
  <si>
    <t>Preferred stock</t>
  </si>
  <si>
    <t>Common stock, $0.0001 par value, 100,000,000 shares authorized; 64,949,121 and 21,984,272 shares issued and outstanding at June 30, 2015 and December 31, 2014, respectively</t>
  </si>
  <si>
    <t>Additional paid-in capital</t>
  </si>
  <si>
    <t>Accumulated deficit</t>
  </si>
  <si>
    <t>Total stockholders' equity</t>
  </si>
  <si>
    <t>Total liabilities, convertible preferred stock and stockholders' equity</t>
  </si>
  <si>
    <t>Series A Convertible Preferred Stock [Member]</t>
  </si>
  <si>
    <t>Convertible preferred stock:</t>
  </si>
  <si>
    <t>Series A convertible preferred stock, $0.0001 par value, 15,000 shares authorized; 0 and 5,110 shares issued and outstanding at June 30, 2015 and December 31, 2014, respectively (at liquidation value)</t>
  </si>
  <si>
    <t>Series A-1 Convertible Preferred Stock [Member]</t>
  </si>
  <si>
    <t>Condensed Balance Sheets (Unaudited) (Parenthetical) - $ / shares</t>
  </si>
  <si>
    <t>Preferred stock, par value</t>
  </si>
  <si>
    <t>Preferred stock, shares authorized</t>
  </si>
  <si>
    <t>Common stock, par value</t>
  </si>
  <si>
    <t>Common stock, shares authorized</t>
  </si>
  <si>
    <t>Common stock, shares issued</t>
  </si>
  <si>
    <t>Common stock, shares outstanding</t>
  </si>
  <si>
    <t>Series A Preferred Stock, par value</t>
  </si>
  <si>
    <t>Series A Preferred Stock, shares authorized</t>
  </si>
  <si>
    <t>Series A Preferred Stock, shares issued</t>
  </si>
  <si>
    <t>Series A Preferred Stock, shares outstanding</t>
  </si>
  <si>
    <t>Series A-1 Preferred Stock, shares issued</t>
  </si>
  <si>
    <t>Series A-1 Preferred Stock, shares outstanding</t>
  </si>
  <si>
    <t>Condensed Statements of Operations (Unaudited) - USD ($) $ in Thousands</t>
  </si>
  <si>
    <t>3 Months Ended</t>
  </si>
  <si>
    <t>Jun. 30, 2014</t>
  </si>
  <si>
    <t>Income Statement [Abstract]</t>
  </si>
  <si>
    <t>Net revenue</t>
  </si>
  <si>
    <t>Operating expenses:</t>
  </si>
  <si>
    <t>Research and development expenses</t>
  </si>
  <si>
    <t>[1]</t>
  </si>
  <si>
    <t>General and administrative expenses</t>
  </si>
  <si>
    <t>Total operating expenses</t>
  </si>
  <si>
    <t>Operating loss</t>
  </si>
  <si>
    <t>Other income (expense)</t>
  </si>
  <si>
    <t>Interest income, net</t>
  </si>
  <si>
    <t>Other income (expense), net</t>
  </si>
  <si>
    <t>Total other income (expense)</t>
  </si>
  <si>
    <t>Net loss</t>
  </si>
  <si>
    <t>Series A and Series A-1 convertible preferred stock dividends</t>
  </si>
  <si>
    <t>Net loss applicable to common stockholders</t>
  </si>
  <si>
    <t>Net loss per common share applicable to common stockholders</t>
  </si>
  <si>
    <t>Basic and diluted</t>
  </si>
  <si>
    <t>Weighted average common shares: basic and diluted</t>
  </si>
  <si>
    <t>Non-cash stock-based compensation expenses included in operating expenses are as follows:                           Research and development     $ 204      $ 206      $ 378      $ 416        General and administrative       244        251       481        532</t>
  </si>
  <si>
    <t>Condensed Statements of Operations (Unaudited) (Parenthetical) - USD ($) $ in Thousands</t>
  </si>
  <si>
    <t>Research and Development Expense [Member]</t>
  </si>
  <si>
    <t>Non-cash stock-based compensation expenses</t>
  </si>
  <si>
    <t>General and Administrative Expense [Member]</t>
  </si>
  <si>
    <t>Condensed Statements of Cash Flows (Unaudited) - USD ($) $ in Thousands</t>
  </si>
  <si>
    <t>Cash flows from operating activities:</t>
  </si>
  <si>
    <t>Adjustments to reconcile net loss to net cash used in operating activities:</t>
  </si>
  <si>
    <t>Depreciation and amortization</t>
  </si>
  <si>
    <t>Gain on disposal of equipment</t>
  </si>
  <si>
    <t>Non-cash stock-based compensation</t>
  </si>
  <si>
    <t>Fair value of common stock issued in exchange for patent and technology rights</t>
  </si>
  <si>
    <t>Changes in operating assets and liabilities:</t>
  </si>
  <si>
    <t>Prepaid expenses and other assets</t>
  </si>
  <si>
    <t>Net cash used in operating activities</t>
  </si>
  <si>
    <t>Cash flows from investing activities:</t>
  </si>
  <si>
    <t>Purchase of short-term investments</t>
  </si>
  <si>
    <t>Maturities of short-term investments</t>
  </si>
  <si>
    <t>Cash paid for purchase of property and equipment</t>
  </si>
  <si>
    <t>Proceeds from disposal of property and equipment</t>
  </si>
  <si>
    <t>Net cash (used in) provided by investing activities</t>
  </si>
  <si>
    <t>Cash flows from financing activities:</t>
  </si>
  <si>
    <t>Net proceeds from the issuance of common stock</t>
  </si>
  <si>
    <t>Proceeds from the issuance of common stock upon the exercise of warrants</t>
  </si>
  <si>
    <t>Proceeds from the issuance of common stock in connection with the employee stock purchase plan</t>
  </si>
  <si>
    <t>Net cash provided by financing activities</t>
  </si>
  <si>
    <t>Net increase (decrease) in cash and cash equivalents</t>
  </si>
  <si>
    <t>Cash and cash equivalents at the beginning of period</t>
  </si>
  <si>
    <t>Cash and cash equivalents at the end of period</t>
  </si>
  <si>
    <t>Supplemental disclosure of non-cash investing and financing activities:</t>
  </si>
  <si>
    <t>Exchange of Series A convertible preferred stock into Series A-1 convertible preferred stock</t>
  </si>
  <si>
    <t>Conversion of Series A and Series A-1 convertible preferred stock into common stock</t>
  </si>
  <si>
    <t>Fair value of Series A and Series A-1 convertible preferred stock dividends</t>
  </si>
  <si>
    <t>Nature of Business and Basis of Presentation</t>
  </si>
  <si>
    <t>Accounting Policies [Abstract]</t>
  </si>
  <si>
    <t>1. Nature of Business and Basis of Presentation
RXi Pharmaceuticals Corporation (“ RXi we our Company ®
Basis of Presentation
The accompanying condensed financial statements are unaudited and
have been prepared in accordance with accounting principles
generally accepted in the United States of America
(“ GAAP
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ash and Cash Equivalents
The Company considers all highly liquid instruments with an
original maturity of three months or less to be cash equivalents.
Cash equivalents consist primarily of amounts invested in
certificates of deposit.
Restricted Cash
Restricted cash consists of certificates of deposit held by
financial institutions as collateral for the Company’s
corporate credit cards.
Short-term Investments
Short-term investments consist of certificates of deposit with
original maturities ranging from 3 months to 1 year.
Revenue Recognition
The principal source of revenue consists of government research
grants. Revenue is recognized provided there is persuasive evidence
of an arrangement, the fee is fixed or determinable and collection
of the related receivable is reasonably assured, and no
contingencies remain outstanding. Payments received prior to the
recognition of revenue are recorded as deferred revenue.
Research and Development Expenses
Research and development costs are charged to expense as incurred
and relate to salaries, employee benefits, facility-related
expenses, supplies, stock-based compensation related to employees
and non-employees involved in the Company’s research and
development, external services, other operating costs and overhead
related to our research and development departments, costs to
acquire technology licenses and expenses associated with
preclinical activities and our clinical trial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
Stock-based Compensation
The Company follows the provisions of the Financial Accounting
Standards Board (“ FASB ASC Compensation — Stock Compensation ASC 718
For stock options granted as consideration for services rendered by
non-employees, the Company recognizes compensation expense in
accordance with the requirements of FASB ASC Topic 505-50,
“ Equity Based Payments to Non-Employees
Net Loss per Share
The Company accounts for and discloses net loss per share
attributable to common stockholders in accordance with FASB ASC
Topic 260, “ Earnings per Share.”
Comprehensive Loss
The Company’s net loss is equal to its comprehensive loss for
all periods presented. .</t>
  </si>
  <si>
    <t>Recent Accounting Pronouncements</t>
  </si>
  <si>
    <t>Accounting Changes and Error Corrections [Abstract]</t>
  </si>
  <si>
    <t>2. Recent Accounting Pronouncements
In August 2014, the FASB issued Accounting Standards Update
(“ ASU Presentation of
Financial Statements — Going Concern (Topic 915):
Disclosure of Uncertainties about an Entity’s Ability to
Continue as a Going Concern.”
In May 2014, the FASB issued ASU 2014-09, “Revenue from
Contracts with Customers (Topic 606) ”</t>
  </si>
  <si>
    <t>Net Loss per Share Attributable to Common Stockholders</t>
  </si>
  <si>
    <t>Earnings Per Share [Abstract]</t>
  </si>
  <si>
    <t>3. Net Loss per Share Attributable to Common
Stockholders
The following table sets forth the potential common shares excluded
from the calculation of net loss per common share attributable to
common stockholders because their inclusion would be
anti-dilutive:
June 30,
2015 2014
Options to purchase common stock 3,333,678 2,928,932
Common stock underlying Series A and Series A-1 convertible
preferred stock — 22,626,163
Warrants to purchase common stock 25,969,615 4,615
Total 29,303,293 25,559,710</t>
  </si>
  <si>
    <t>Fair Value Measurements</t>
  </si>
  <si>
    <t>Fair Value Disclosures [Abstract]</t>
  </si>
  <si>
    <t>4. Fair Value Measurements
The Company follows the provisions of FASB ASC Topic 820,
“ Fair Value Measurements and Disclosures,”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The Company categorized its restricted cash, cash equivalents and
short-term investments as Level 2 hierarchy. The assets classified
as Level 2 have initially been valued at the applicable transaction
price and subsequently valued, at the end of each reporting period,
using other market observable data. Observable market data points
include quoted prices, interest rates, reportable trades and other
industry and economic events. Financial assets measured at fair
value on a recurring basis are summarized as follows, in
thousands:
Description June 30, 2015 Quoted Other Unobservable
Assets:
Restricted cash $ 50 $
— $ 50 $
—
Cash equivalents 3,000
— 3,000
—
Short-term investments 8,000
— 8,000
—
Total $ 11,050 $
— $ 11,050 $
—
Description December 31, 2014 Quoted Other Unobservable
Assets:
Restricted cash $ 50 $
— $ 50 $
—
Cash equivalents 4,000
— 4,000
—
Total $ 4,050 $
— $ 4,050 $
—
Fair Value of Financial Instruments
The carrying amounts reported in the balance sheet for restricted
cash, cash equivalents, short-term investments and accounts payable
approximate their fair values due to their short-term nature.</t>
  </si>
  <si>
    <t>Convertible Preferred Stock</t>
  </si>
  <si>
    <t>5. Convertible Preferred Stock
The Company currently has authorized for issuance a total of 15,000
shares of Series A convertible preferred stock (“ Series A
Preferred Stock
Dividends
Holders of Series A Preferred Stock are entitled to receive
cumulative mandatory dividends at the rate per share of seven
percent (7%) of the face amount ($1,000 per share) per annum,
payable quarterly on each
March 31, June 30, September 30 and
December 31. Dividends shall be payable in additional shares
of Series A Preferred Stock valued for this purpose at the face
amount. The fair value of the Series A Preferred Stock dividend,
which is included in the Company’s net loss applicable to
common shareholders, is calculated by multiplying the number of
common shares that a preferred holder would receive upon conversion
by the closing price of the Company’s common stock on the
dividend payment date.
On May 22, 2015, the Company entered into an agreement (the
“ Acceleration and Conversion Agreement TCP
The Company paid dividends in additional shares of Series A
Preferred Stock of 21 and 85 shares for the three months ended
June 30, 2015 and 2014, respectively. Included in the
Company’s net loss applicable to common shareholders related
to the fair value of the Series A Preferred Stock dividends was
$24,000 and $625,000 for the three months ended June 30, 2015
and 2014, respectively.
The Company paid dividends in additional shares of Series A
Preferred Stock of 105 and 181 shares for the six months ended
June 30, 2015 and 2014, respectively. Included in the
Company’s net loss applicable to common shareholders related
to the fair value of the Series A Preferred Stock dividends was
$172,000 and $1,635,000 for the six months ended June 30, 2015
and 2014, respectively.
Conversion
Each holder of shares of Series A Preferred Stock may, at any time
and from time to time, convert each of its shares into a number of
fully paid and non-assessable shares of common stock at the defined
conversion rate. Each share of Series A Preferred Stock is
convertible into 2,437.57 shares of common stock. In no event shall
any holder of shares of Series A Preferred Stock have the right to
convert shares of Series A Preferred Stock into shares of common
stock to the extent that, after giving effect to such conversion,
the holder, together with any of its affiliates, would beneficially
own more than 9.999% of the then-issued and outstanding shares of
common stock.
During the three months ended June 30, 2015, 3,106 shares of
Series A Preferred Stock were converted into 7,571,218 shares of
common stock and during the three months ended June 30, 2014,
there were no shares of Series A Preferred Stock converted into
shares of common stock.
During the six months ended June 30, 2015, 3,215 shares of
Series A Preferred Stock were converted into 7,837,400 shares of
common stock and during the six months ended June 30, 2014,
166 shares of Series A Preferred Stock were converted into 405,720
shares of common stock.
Exchange Transaction
On March 20, 2015, the Company entered into an exchange
agreement (the “ Exchange Agreement Series A-1 Preferred
Stock</t>
  </si>
  <si>
    <t>Stockholder's Equity</t>
  </si>
  <si>
    <t>Equity [Abstract]</t>
  </si>
  <si>
    <t xml:space="preserve">6. Stockholders’ Equity
The Company currently has authorized for issuance 100,000,000
shares of common stock, par value $0.0001 per share, and 10,000,000
shares of preferred stock, par value $0.0001 per share.
Series A-1 Preferred Stock
The Company currently has authorized for issuance a total of 10,000
shares of Series A-1 Preferred Stock, $0.0001 par value per share.
There were no shares of Series A-1 Preferred Stock outstanding at
June 30, 2015.
Dividends
Holders of Series A-1 Preferred Stock are entitled to receive
cumulative mandatory dividends at the rate per share of seven
percent (7%) of the face amount ($1,000 per share) per annum,
payable quarterly on each
March 31, June 30, September 30 and
December 31. Dividends shall be payable in additional shares
of Series A-1 Preferred Stock valued for this purpose at the face
amount. The fair value of the Series A-1 Preferred Stock dividend,
which is included in the Company’s net loss applicable to
common shareholders, is calculated by multiplying the number of
common shares that a preferred holder would receive upon conversion
by the closing price of the Company’s common stock on the
dividend payment date.
On May 22, 2015, the Company entered into the Acceleration and
Conversion Agreement with TCP pursuant to which the Company and TCP
agreed to accelerate the next dividend payment date from June 30,
2015 to no later than May 29, 2015, and upon payment of such
dividend immediately convert the dividend shares into common stock.
In connection therewith, the dividend payment date was accelerated
to May 27, 2015.
The Company paid an immaterial amount of dividends in additional
shares of Series A-1 Preferred Stock for the three months ended
June 30, 2015. The Company paid dividends in additional shares
of Series A-1 Preferred Stock of 80 shares for the three months
ended June 30, 2014, respectively. Included in the
Company’s net loss applicable to common shareholders related
to the fair value of the Series A-1 Preferred Stock dividends was
$588,000 for the three months ended June 30, 2014.
The Company paid dividends in additional shares of Series A-1
Preferred Stock of 21 and 152 shares for the six months ended
June 30, 2015 and 2014, respectively. Included in the
Company’s net loss applicable to common shareholders related
to the fair value of the Series A-1 Preferred Stock dividends was
$37,000 and $1,333,000 for the six months ended June 30, 2015
and 2014, respectively.
Conversion
Each holder of shares of Series A-1 Preferred Stock may, at any
time and from time to time, convert each of its shares into a
number of fully paid and non-assessable shares of common stock at
the defined conversion rate. Each share of Series A-1 Preferred
Stock is convertible into 2,437.57 shares of common stock. In no
event shall any holder of shares of Series A-1 Preferred Stock have
the right to convert shares of Series A-1 Preferred Stock into
shares of common stock to the extent that, after giving effect to
such conversion, the holder, together with any of its affiliates,
would beneficially own more than 9.999% of the then-issued and
outstanding shares of common stock.
During the three months ended June 30, 2015, 21 shares of
Series A-1 Preferred Stock were converted into 51,759 shares of
common stock and during the three months ended June 30, 2014,
353 shares of Series A-1 Preferred Stock were converted into
860,457 shares of common stock.
During the six months ended June 30, 2015, 3,599 shares of
Series A-1 Preferred Stock were converted into 8,772,903 shares of
common stock and during the six months ended June 30, 2014,
859 shares of Series A-1 Preferred Stock were converted into
2,093,859 shares of common stock.
Exchange Transaction
On March 20, 2015, the Company entered into the Exchange
Agreement with TCP pursuant to which TCP exchanged a total of 2,000
shares of Series A Preferred Stock for a like number of shares of
Series A-1 Preferred Stock. The terms of the Series A-1 Preferred
Stock are identical in all respects to the Series A Preferred
Stock, other than the elimination of cash penalties that would
potentially be due and payable upon the failure of the Company to
have enough shares of common stock available to permit the
conversion of Series A Preferred Stock into common stock. The
exchange transaction resulted in a decrease in the face value of
the Series A Preferred Stock and a corresponding increase in the
face value of the Series A-1 Preferred Stock.
Common Stock
Hapten License Agreement
On December 17, 2014, the Company entered into an assignment
and exclusive license agreement, (the “ Hapten Assignment
and License Agreement Hapten
Lincoln Park Capital Equity Line
During the six months ended June 30, 2015, the Company sold a
total of 50,000 shares of common stock for net proceeds of
approximately $64,000 to Lincoln Park Capital Fund, LLC
(“ LPC LPC Purchase Agreement
June 2015 Public Offering
On June 2, 2015, the Company sold a total of 26,000,000 units
at a price of $0.40 per unit in a public offering (the
“ Offering Overallotment Purchase
Rights Warrants
The Company first assessed the Overallotment Purchase Rights and
the Warrants under FASB ASC Topic 480 (“ ASC
480 ASC 815
During the three months ended June 30, 2015, 35,000 warrants
had been exercised for gross proceeds of $16,000. There have been
no other warrant exercises to date.
Refer to the Series A Preferred Stock and Series A-1 Preferred
Stock conversions described above in this Note and Note 5 for
shares issued as a result of the conversions of Series A and Series
A-1 Preferred Stock during the three and six months ended
June 30, 2015 and 2014, respectively. </t>
  </si>
  <si>
    <t>Stock-Based Compensation</t>
  </si>
  <si>
    <t>Disclosure of Compensation Related Costs, Share-based Payments [Abstract]</t>
  </si>
  <si>
    <t xml:space="preserve">7. Stock-Based Compensation
Stock-Based Compensation
The Company uses the Black-Scholes option-pricing model to
determine the fair value of all its option grants. For valuing
options granted during the three and six months ended June 30,
2015 and 2014, the following assumptions were used:
For the Three Months Ended
For the Six Months Ended
2015 2014 2015 2014
Risk-free interest rate
1.55 – 1.83 %
1.60 – 1.95 %
1.47 – 1.83 %
1.60 – 2.73 %
Expected volatility
85.63 – 87.91 %
97.91 – 101.64 %
85.63 – 91.16 %
97.91 – 107.01 %
Weighted average expected volatility 86.85 % 100.77 % 87.62 % 101.19 %
Expected lives (in years)
5.20 – 6.25
5.20 – 6.25
5.20 – 6.25
5.20 – 10.0
Expected dividend yield 0.00 % 0.00 % 0.00 % 0.00 %
The weighted average fair value of options granted during the three
month periods ended June 30, 2015 and 2014 was $0.28 and
$2.26, respectively. The weighted average fair value of options
granted during the six month periods ended June 30, 2015 and
2014 was $0.41 and $2.42, respectively.
The risk-free interest rate used for each grant was based upon the
yield on zero-coupon U.S. Treasury securities with a term similar
to the expected life of the related option. The Company’s
expected stock price volatility assumption is based upon the
volatility of a composition of comparable companies. The expected
life assumption for employee grants was based upon the simplified
method provided for under ASC 718 and the expected life assumption
for non-employees was based upon the contractual term of the
option. The dividend yield assumption of zero is based upon the
fact that the Company has never paid cash dividends and presently
has no intention of paying cash dividends.
The following table summarizes the activity of Company’s
stock option plan for the period from January 1, 2015 to
June 30, 2015:
Total Number Weighted- Weighted- Aggregate
Balance at January 1, 2015 3,000,264 $ 3.39
Granted 354,664 0.56
Exercised
—
—
Cancelled (21,250 ) 2.86
Balance at June 30, 2015 3,333,678 $ 3.09 7.61 years $ 30,323
Exercisable at June 30, 2015 2,218,862 $ 3.38 7.19 years $
—
Stock-based compensation expense for the three months ended
June 30, 2015 and 2014 was approximately $447,000 and
$457,000, respectively. Of this, the Company recognized
approximately $5,300 of income and $9,600 of expense related to
non-employee stock options for the same respective periods.
Stock-based compensation expense for the six months ended
June 30, 2015 and 2014 was approximately $858,000 and
$948,000, respectively. Of this, the Company recognized
approximately $21,800 of income and $46,600 of expense related to
non-employee stock options for the same respective periods.
Employee Stock Purchase Plan
The Company’s Employee Stock Purchase Plan
(“ ESPP
The Company uses the Black-Scholes option-pricing model to
determine the fair value of the ESPP stock rights. There were no
stock rights issued during the three months ended June 30,
2015 and 2014. For valuing stock rights issued during the six
months ended June 30, 2015 and 2014, the following assumptions
were used:
For the Three Months Ended
For the Six Months Ended
2015 2014 2015 2014
Risk-free interest rate N/A N/A 0.11 % 0.09 %
Expected volatility N/A N/A 82.72 % 94.99 %
Expected lives (in years) N/A N/A 0.50 0.50
Expected dividend yield N/A N/A 0.00 % 0.00 %
The weighted average fair value of stock rights issued during the
six months ended June 30, 2015 and 2014 was $0.58 and $1.14,
respectively.
The risk-free interest rate used was based upon the yield on
zero-coupon U.S. Treasury securities with a term similar to the
expected life of the related option. The Company’s expected
volatility is based upon the volatility of a composition of
comparable companies for the expected term. The expected life
assumption was based upon the purchase period and the dividend
yield assumption of zero is based upon the fact that the Company
has never paid cash dividends and presently has no intention of
paying cash dividends.
Of the total stock-based compensation expense recorded for the
three months ended June 30, 2015 and 2014, the Company
recognized $6,500 and $6,600 of expense related to the ESPP for the
same respective periods. Of the total stock-based compensation
expense recorded for the six months ended June 30, 2015 and
2014, the Company recognized $13,000 and $13,200 of expense related
to the ESPP for the same respective periods. </t>
  </si>
  <si>
    <t>Nature of Business and Basis of Presentation (Policies)</t>
  </si>
  <si>
    <t>Basis of Presentation</t>
  </si>
  <si>
    <t>Basis of Presentation
The accompanying condensed financial statements are unaudited and
have been prepared in accordance with accounting principles
generally accepted in the United States of America
(“ GAAP</t>
  </si>
  <si>
    <t>Uses of Estimates in Preparation of Financial Statements</t>
  </si>
  <si>
    <t>Uses of Estimates in Preparation of Financial Statement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ash and Cash Equivalents</t>
  </si>
  <si>
    <t>Cash and Cash Equivalents
The Company considers all highly liquid instruments with an
original maturity of three months or less to be cash equivalents.
Cash equivalents consist primarily of amounts invested in
certificates of deposit.</t>
  </si>
  <si>
    <t>Restricted Cash</t>
  </si>
  <si>
    <t>Restricted Cash
Restricted cash consists of certificates of deposit held by
financial institutions as collateral for the Company’s
corporate credit cards.</t>
  </si>
  <si>
    <t>Short-term Investments</t>
  </si>
  <si>
    <t>Short-term Investments
Short-term investments consist of certificates of deposit with
original maturities ranging from 3 months to 1 year.</t>
  </si>
  <si>
    <t>Revenue Recognition</t>
  </si>
  <si>
    <t xml:space="preserve">Revenue Recognition
The principal source of revenue consists of government research
grants. Revenue is recognized provided there is persuasive evidence
of an arrangement, the fee is fixed or determinable and collection
of the related receivable is reasonably assured, and no
contingencies remain outstanding. Payments received prior to the
recognition of revenue are recorded as deferred revenue. </t>
  </si>
  <si>
    <t>Research and Development Expenses</t>
  </si>
  <si>
    <t>Research and Development Expenses
Research and development costs are charged to expense as incurred
and relate to salaries, employee benefits, facility-related
expenses, supplies, stock-based compensation related to employees
and non-employees involved in the Company’s research and
development, external services, other operating costs and overhead
related to our research and development departments, costs to
acquire technology licenses and expenses associated with
preclinical activities and our clinical trials. Payments made by
the Company in advance for research and development services not
yet provided and/or for materials not yet received are recorded as
prepaid expenses. Accrued liabilities are recorded related to those
expenses for which vendors have not yet billed us with respect to
services provided and/or materials that we have received.
Preclinical and clinical trial expenses relate to third-party
services, subject-related fees at the sites where our clinical
trials are being conducted, laboratory costs, analysis costs,
toxicology studies and investigator fees. Costs associated with
these expenses are generally payable on the passage of time or when
certain milestones are achieved. Expense is recorded during the
period incurred or in the period in which a milestone is achieved.
In order to ensure that we have adequately provided for preclinical
and clinical expenses during the proper period, we maintain an
accrual to cover these expenses. These accruals are assessed on a
quarterly basis and are based on such assumptions as expected total
cost, the number of subjects and clinical trial sites and length of
the study. Actual results may differ from these estimates and could
have a material impact on our reported results. Our historical
accrual estimates have not been materially different from our
actual costs.</t>
  </si>
  <si>
    <t>Stock-based Compensation</t>
  </si>
  <si>
    <t>Stock-based Compensation
The Company follows the provisions of the Financial Accounting
Standards Board (“ FASB ASC Compensation — Stock Compensation ASC 718
For stock options granted as consideration for services rendered by
non-employees, the Company recognizes compensation expense in
accordance with the requirements of FASB ASC Topic 505-50,
“ Equity Based Payments to Non-Employees</t>
  </si>
  <si>
    <t>Net Loss per Share</t>
  </si>
  <si>
    <t>Net Loss per Share
The Company accounts for and discloses net loss per share
attributable to common stockholders in accordance with FASB ASC
Topic 260, “ Earnings per Share.”</t>
  </si>
  <si>
    <t>Comprehensive Loss</t>
  </si>
  <si>
    <t>Comprehensive Loss
The Company’s net loss is equal to its comprehensive loss for
all periods presented.</t>
  </si>
  <si>
    <t>Net Loss per Share Attributable to Common Stockholders (Tables)</t>
  </si>
  <si>
    <t>Common Shares Excluded from the Calculation of Net Loss per Common Share Attributable to Common Stockholders</t>
  </si>
  <si>
    <t>The following table sets forth the potential common shares excluded
from the calculation of net loss per common share attributable to
common stockholders because their inclusion would be
anti-dilutive:
June 30,
2015 2014
Options to purchase common stock 3,333,678 2,928,932
Common stock underlying Series A and Series A-1 convertible
preferred stock — 22,626,163
Warrants to purchase common stock 25,969,615 4,615
Total 29,303,293 25,559,710</t>
  </si>
  <si>
    <t>Fair Value Measurements (Tables)</t>
  </si>
  <si>
    <t>Financial assets measured at fair value on a recurring basis are
summarized as follows, in thousands:
Description June 30, 2015 Quoted Other Unobservable
Assets:
Restricted cash $ 50 $
— $ 50 $
—
Cash equivalents 3,000
— 3,000
—
Short-term investments 8,000
— 8,000
—
Total $ 11,050 $
— $ 11,050 $
—
Description December 31, 2014 Quoted Other Unobservable
Assets:
Restricted cash $ 50 $
— $ 50 $
—
Cash equivalents 4,000
— 4,000
—
Total $ 4,050 $
— $ 4,050 $
—</t>
  </si>
  <si>
    <t>Stock-Based Compensation (Tables)</t>
  </si>
  <si>
    <t>Schedule of Assumptions Used to Determine Fair Value of Option Grants</t>
  </si>
  <si>
    <t xml:space="preserve">The Company uses the Black-Scholes option-pricing model to
determine the fair value of all its option grants. For valuing
options granted during the three and six months ended June 30,
2015 and 2014, the following assumptions were used:
For the Three Months Ended
For the Six Months Ended
2015 2014 2015 2014
Risk-free interest rate
1.55 – 1.83 %
1.60 – 1.95 %
1.47 – 1.83 %
1.60 – 2.73 %
Expected volatility
85.63 – 87.91 %
97.91 – 101.64 %
85.63 – 91.16 %
97.91 – 107.01 %
Weighted average expected volatility 86.85 % 100.77 % 87.62 % 101.19 %
Expected lives (in years)
5.20 – 6.25
5.20 – 6.25
5.20 – 6.25
5.20 – 10.0
Expected dividend yield 0.00 % 0.00 % 0.00 % 0.00 % </t>
  </si>
  <si>
    <t>Summary of Stock Option Activity</t>
  </si>
  <si>
    <t>The following table summarizes the activity of Company’s
stock option plan for the period from January 1, 2015 to
June 30, 2015:
Total Number of Shares Weighted- Average Exercise Price Per Share Weighted- Average Remaining Contractual Term Aggregate Intrinsic Value
Balance at January 1, 2015 3,000,264 $ 3.39
Granted 354,664 0.56
Exercised — —
Cancelled (21,250 ) 2.86
Balance at June 30, 2015 3,333,678 $ 3.09 7.61 years $ 30,323
Exercisable at June 30, 2015 2,218,862 $ 3.38 7.19 years $ —</t>
  </si>
  <si>
    <t>Schedule of Assumptions Used to Determine Fair Value of Employee Stock Purchase Plan Stock Rights</t>
  </si>
  <si>
    <t xml:space="preserve">The Company uses the Black-Scholes option-pricing model to
determine the fair value of the ESPP stock rights. There were no
stock rights issued during the three months ended June 30,
2015 and 2014. For valuing stock rights issued during the six
months ended June 30, 2015 and 2014, the following assumptions
were used:
For the Three Months Ended
For the Six Months Ended
2015 2014 2015 2014
Risk-free interest rate N/A N/A 0.11 % 0.09 %
Expected volatility N/A N/A 82.72 % 94.99 %
Expected lives (in years) N/A N/A 0.50 0.50
Expected dividend yield N/A N/A 0.00 % 0.00 % </t>
  </si>
  <si>
    <t>Nature of Business and Basis of Presentation - Additional Information (Detail)</t>
  </si>
  <si>
    <t>Cash and Cash Equivalents [Member]</t>
  </si>
  <si>
    <t>Description of Business and Basis of Presentation [Line Items]</t>
  </si>
  <si>
    <t>Liquid instrument maturity period</t>
  </si>
  <si>
    <t>Three months or less</t>
  </si>
  <si>
    <t>Short-term Investments [Member]</t>
  </si>
  <si>
    <t>3 months to 1 year</t>
  </si>
  <si>
    <t>Net Loss per Share Attributable to Common Stockholders - Common Shares Excluded from Calculation of Net Loss per Common Share Attributable to Common Stockholders (Detail) - shares</t>
  </si>
  <si>
    <t>Antidilutive Securities Excluded from Computation of Earnings Per Share [Line Items]</t>
  </si>
  <si>
    <t>Total amount of anti-dilutive securities excluded from computation of earnings per share</t>
  </si>
  <si>
    <t>Options to Purchase Common Stock [Member]</t>
  </si>
  <si>
    <t>Common Stock Underlying Series A and Series A-1 Convertible Preferred Stock [Member]</t>
  </si>
  <si>
    <t>Warrants to Purchase Common Stock [Member]</t>
  </si>
  <si>
    <t>Fair Value Measurements - Fair Value Measurements (Detail) - USD ($) $ in Thousands</t>
  </si>
  <si>
    <t>Assets:</t>
  </si>
  <si>
    <t>Fair Value, Measurements, Recurring [Member]</t>
  </si>
  <si>
    <t>Cash equivalents</t>
  </si>
  <si>
    <t>Total</t>
  </si>
  <si>
    <t>Fair Value, Measurements, Recurring [Member] | Significant Other Observable Inputs (Level 2) [Member]</t>
  </si>
  <si>
    <t>Convertible Preferred Stock - Additional Information (Detail) - USD ($)</t>
  </si>
  <si>
    <t>Mar. 20, 2015</t>
  </si>
  <si>
    <t>Class of Stock [Line Items]</t>
  </si>
  <si>
    <t>Number of common stock issued upon conversion of convertible instrument</t>
  </si>
  <si>
    <t>Tang Capital Partners, L.P. ("TCP") [Member]</t>
  </si>
  <si>
    <t>Dividend payment terms</t>
  </si>
  <si>
    <t>On May 22, 2015, the Company entered into an agreement with Tang Capital  Partners, L.P. ("TCP") pursuant to which the Company and TCP agreed to  accelerate the dividend payment date to no later than May 29, 2015 and upon  issuance immediately convert the dividend shares into common stock. For the  three months ended June 30, 2015, the dividend payment date was accelerated to  May 27, 2015.</t>
  </si>
  <si>
    <t>Preferred stock, annual dividend rate</t>
  </si>
  <si>
    <t>7.00%</t>
  </si>
  <si>
    <t>Preferred stock, face amount</t>
  </si>
  <si>
    <t>Dividends issued on Preferred Stock</t>
  </si>
  <si>
    <t>Fair value of Series A Preferred Stock dividends</t>
  </si>
  <si>
    <t>Preferred stock, conversion rate</t>
  </si>
  <si>
    <t>Percentage of affiliates owning shares</t>
  </si>
  <si>
    <t>9.999%</t>
  </si>
  <si>
    <t>Conversion of preferred stock into common shares</t>
  </si>
  <si>
    <t>Shares of Series A Preferred Stock exchanged for Series A-1 Preferred Stock</t>
  </si>
  <si>
    <t>Series A Convertible Preferred Stock [Member] | Common Stock [Member]</t>
  </si>
  <si>
    <t>Series A-1 Convertible Preferred Stock [Member] | Common Stock [Member]</t>
  </si>
  <si>
    <t>Stockholder's Equity - Additional Information (Detail) - USD ($)</t>
  </si>
  <si>
    <t>Jun. 02, 2015</t>
  </si>
  <si>
    <t>Feb. 04, 2015</t>
  </si>
  <si>
    <t>Mar. 31, 2015</t>
  </si>
  <si>
    <t>Fair value of Series A and Series A-1 Preferred Stock dividends</t>
  </si>
  <si>
    <t>Units issued, shares</t>
  </si>
  <si>
    <t>Sale of units, price per unit</t>
  </si>
  <si>
    <t>Description of transaction</t>
  </si>
  <si>
    <t>Each unit consists of one  share of common stock, a 13-month overallotment purchase right to purchase  one-half of one share of common stock at a price of $0.455 per full share of  common stock (the "Overallotment Purchase Rights") and a five-year warrant to  purchase one-half of one share of common stock at a price of $0.52 per full  share of common stock (the "Warrants").</t>
  </si>
  <si>
    <t>Gross proceeds from public offering</t>
  </si>
  <si>
    <t>Gross proceeds from warrants exercised</t>
  </si>
  <si>
    <t>Sale of stock, price per share</t>
  </si>
  <si>
    <t>Overallotment Purchase Rights [Member]</t>
  </si>
  <si>
    <t>Hapten Pharmaceuticals, LLC [Member]</t>
  </si>
  <si>
    <t>License fee</t>
  </si>
  <si>
    <t>Hapten Pharmaceuticals, LLC [Member] | Common Stock [Member]</t>
  </si>
  <si>
    <t>Lincoln Park Capital Fund, LLC [Member] | Common Stock [Member]</t>
  </si>
  <si>
    <t>Stock-Based Compensation - Schedule of Assumptions Used to Determine Fair Value of Option Grants (Detail)</t>
  </si>
  <si>
    <t>Share-based Compensation Arrangement by Share-based Payment Award [Line Items]</t>
  </si>
  <si>
    <t>Risk-free interest rate, Minimum</t>
  </si>
  <si>
    <t>1.55%</t>
  </si>
  <si>
    <t>1.60%</t>
  </si>
  <si>
    <t>1.47%</t>
  </si>
  <si>
    <t>Risk-free interest rate, Maximum</t>
  </si>
  <si>
    <t>1.83%</t>
  </si>
  <si>
    <t>1.95%</t>
  </si>
  <si>
    <t>2.73%</t>
  </si>
  <si>
    <t>Expected volatility, Minimum</t>
  </si>
  <si>
    <t>85.63%</t>
  </si>
  <si>
    <t>97.91%</t>
  </si>
  <si>
    <t>Expected volatility, Maximum</t>
  </si>
  <si>
    <t>87.91%</t>
  </si>
  <si>
    <t>101.64%</t>
  </si>
  <si>
    <t>91.16%</t>
  </si>
  <si>
    <t>107.01%</t>
  </si>
  <si>
    <t>Weighted average expected volatility</t>
  </si>
  <si>
    <t>86.85%</t>
  </si>
  <si>
    <t>100.77%</t>
  </si>
  <si>
    <t>87.62%</t>
  </si>
  <si>
    <t>101.19%</t>
  </si>
  <si>
    <t>Expected dividend yield</t>
  </si>
  <si>
    <t>0.00%</t>
  </si>
  <si>
    <t>Minimum [Member]</t>
  </si>
  <si>
    <t>Expected lives (in years)</t>
  </si>
  <si>
    <t>5 years 2 months 12 days</t>
  </si>
  <si>
    <t>Maximum [Member]</t>
  </si>
  <si>
    <t>6 years 3 months</t>
  </si>
  <si>
    <t>10 years</t>
  </si>
  <si>
    <t>Stock-Based Compensation - Additional Information (Detail) - USD ($)</t>
  </si>
  <si>
    <t>Weighted average grant date fair value per share of options granted</t>
  </si>
  <si>
    <t>Stock-based compensation expense</t>
  </si>
  <si>
    <t>Nonemployee share based compensation expense (income)</t>
  </si>
  <si>
    <t>Number of shares issued under ESPP</t>
  </si>
  <si>
    <t>Stock-based compensation expense related to the ESPP</t>
  </si>
  <si>
    <t>Employee Stock Purchase Plan [Member]</t>
  </si>
  <si>
    <t>Percentage of common share offer price as to market price</t>
  </si>
  <si>
    <t>90.00%</t>
  </si>
  <si>
    <t>Shares reserved for issuance</t>
  </si>
  <si>
    <t>Stock-Based Compensation - Summary of Option Activity (Detail) - Jun. 30, 2015 - USD ($)</t>
  </si>
  <si>
    <t>Total Number of Shares, Beginning Balance</t>
  </si>
  <si>
    <t>Total Number of Shares, Granted</t>
  </si>
  <si>
    <t>Total Number of Shares, Exercised</t>
  </si>
  <si>
    <t>Total Number of Shares, Cancelled</t>
  </si>
  <si>
    <t>Total Number of Shares, Ending Balance</t>
  </si>
  <si>
    <t>Total Number of Shares, Exercisable</t>
  </si>
  <si>
    <t>Weighted-Average Exercise Price Per Share, Beginning Balance</t>
  </si>
  <si>
    <t>Weighted-Average Exercise Price Per Share, Granted</t>
  </si>
  <si>
    <t>Weighted-Average Exercise Price Per Share, Exercised</t>
  </si>
  <si>
    <t>Weighted-Average Exercise Price Per Share, Cancelled</t>
  </si>
  <si>
    <t>Weighted-Average Exercise Price Per Share, Ending Balance</t>
  </si>
  <si>
    <t>Weighted-Average Exercise Price Per Share, Exercisable</t>
  </si>
  <si>
    <t>Weighted-Average Remaining Contractual Term, Ending Balance</t>
  </si>
  <si>
    <t>7 years 7 months 10 days</t>
  </si>
  <si>
    <t>Weighted-Average Remaining Contractual Term, Exercisable</t>
  </si>
  <si>
    <t>7 years 2 months 9 days</t>
  </si>
  <si>
    <t>Aggregate Intrinsic Value, Ending Balance</t>
  </si>
  <si>
    <t>Aggregate Intrinsic Value, Exercisable</t>
  </si>
  <si>
    <t>Stock-Based Compensation - Schedule of Assumptions Used to Determine Fair Value of Employee Stock Purchase Plan Stock Rights (Detail)</t>
  </si>
  <si>
    <t>Risk-free interest rate</t>
  </si>
  <si>
    <t>0.11%</t>
  </si>
  <si>
    <t>0.09%</t>
  </si>
  <si>
    <t>Expected volatility</t>
  </si>
  <si>
    <t>82.72%</t>
  </si>
  <si>
    <t>94.99%</t>
  </si>
  <si>
    <t>6 month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33040</v>
      </c>
    </row>
    <row spans="1:3" r="12">
      <c t="s" s="4" r="A12">
        <v>19</v>
      </c>
      <c t="s" s="4" r="B12">
        <v>20</v>
      </c>
    </row>
    <row spans="1:3" r="13">
      <c t="s" s="4" r="A13">
        <v>21</v>
      </c>
      <c t="s" s="4" r="B13">
        <v>22</v>
      </c>
    </row>
    <row spans="1:3" r="14">
      <c t="s" s="4" r="A14">
        <v>23</v>
      </c>
      <c t="n" s="5" r="C14">
        <v>649491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1</v>
      </c>
      <c t="s" s="2" r="B1">
        <v>1</v>
      </c>
    </row>
    <row spans="1:2" r="2">
      <c t="s" s="2" r="B2">
        <v>2</v>
      </c>
    </row>
    <row spans="1:2" r="3">
      <c t="s" s="4" r="A3">
        <v>48</v>
      </c>
    </row>
    <row spans="1:2" r="4">
      <c t="s" s="4" r="A4">
        <v>131</v>
      </c>
      <c t="s" s="4" r="B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spans="1:2" r="1">
      <c t="s" s="1" r="A1">
        <v>139</v>
      </c>
      <c t="s" s="2" r="B1">
        <v>1</v>
      </c>
    </row>
    <row spans="1:2" r="2">
      <c t="s" s="2" r="B2">
        <v>2</v>
      </c>
    </row>
    <row spans="1:2" r="3">
      <c t="s" s="3" r="A3">
        <v>120</v>
      </c>
    </row>
    <row spans="1:2" r="4">
      <c t="s" s="4" r="A4">
        <v>140</v>
      </c>
      <c t="s" s="4" r="B4">
        <v>141</v>
      </c>
    </row>
    <row spans="1:2" r="5">
      <c t="s" s="4" r="A5">
        <v>142</v>
      </c>
      <c t="s" s="4" r="B5">
        <v>143</v>
      </c>
    </row>
    <row spans="1:2" r="6">
      <c t="s" s="4" r="A6">
        <v>144</v>
      </c>
      <c t="s" s="4" r="B6">
        <v>145</v>
      </c>
    </row>
    <row spans="1:2" r="7">
      <c t="s" s="4" r="A7">
        <v>146</v>
      </c>
      <c t="s" s="4" r="B7">
        <v>147</v>
      </c>
    </row>
    <row spans="1:2" r="8">
      <c t="s" s="4" r="A8">
        <v>148</v>
      </c>
      <c t="s" s="4" r="B8">
        <v>149</v>
      </c>
    </row>
    <row spans="1:2" r="9">
      <c t="s" s="4" r="A9">
        <v>150</v>
      </c>
      <c t="s" s="4" r="B9">
        <v>151</v>
      </c>
    </row>
    <row spans="1:2" r="10">
      <c t="s" s="4" r="A10">
        <v>152</v>
      </c>
      <c t="s" s="4" r="B10">
        <v>153</v>
      </c>
    </row>
    <row spans="1:2" r="11">
      <c t="s" s="4" r="A11">
        <v>154</v>
      </c>
      <c t="s" s="4" r="B11">
        <v>155</v>
      </c>
    </row>
    <row spans="1:2" r="12">
      <c t="s" s="4" r="A12">
        <v>156</v>
      </c>
      <c t="s" s="4" r="B12">
        <v>157</v>
      </c>
    </row>
    <row spans="1:2" r="13">
      <c t="s" s="4" r="A13">
        <v>158</v>
      </c>
      <c t="s" s="4" r="B13">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26</v>
      </c>
    </row>
    <row spans="1:2" r="4">
      <c t="s" s="4" r="A4">
        <v>161</v>
      </c>
      <c t="s" s="4"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3</v>
      </c>
      <c t="s" s="2" r="B1">
        <v>1</v>
      </c>
    </row>
    <row spans="1:2" r="2">
      <c t="s" s="2" r="B2">
        <v>2</v>
      </c>
    </row>
    <row spans="1:2" r="3">
      <c t="s" s="3" r="A3">
        <v>129</v>
      </c>
    </row>
    <row spans="1:2" r="4">
      <c t="s" s="4" r="A4">
        <v>128</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37</v>
      </c>
    </row>
    <row spans="1:2" r="4">
      <c t="s" s="4" r="A4">
        <v>166</v>
      </c>
      <c t="s" s="4" r="B4">
        <v>167</v>
      </c>
    </row>
    <row spans="1:2" r="5">
      <c t="s" s="4" r="A5">
        <v>168</v>
      </c>
      <c t="s" s="4" r="B5">
        <v>169</v>
      </c>
    </row>
    <row spans="1:2" r="6">
      <c t="s" s="4" r="A6">
        <v>170</v>
      </c>
      <c t="s" s="4" r="B6">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172</v>
      </c>
      <c t="s" s="2" r="B1">
        <v>1</v>
      </c>
    </row>
    <row spans="1:2" r="2">
      <c t="s" s="2" r="B2">
        <v>2</v>
      </c>
    </row>
    <row spans="1:2" r="3">
      <c t="s" s="4" r="A3">
        <v>173</v>
      </c>
    </row>
    <row spans="1:2" r="4">
      <c t="s" s="3" r="A4">
        <v>174</v>
      </c>
    </row>
    <row spans="1:2" r="5">
      <c t="s" s="4" r="A5">
        <v>175</v>
      </c>
      <c t="s" s="4" r="B5">
        <v>176</v>
      </c>
    </row>
    <row spans="1:2" r="6">
      <c t="s" s="4" r="A6">
        <v>177</v>
      </c>
    </row>
    <row spans="1:2" r="7">
      <c t="s" s="3" r="A7">
        <v>174</v>
      </c>
    </row>
    <row spans="1:2" r="8">
      <c t="s" s="4" r="A8">
        <v>175</v>
      </c>
      <c t="s" s="4" r="B8">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9</v>
      </c>
      <c t="s" s="2" r="B1">
        <v>1</v>
      </c>
    </row>
    <row spans="1:3" r="2">
      <c t="s" s="2" r="B2">
        <v>2</v>
      </c>
      <c t="s" s="2" r="C2">
        <v>67</v>
      </c>
    </row>
    <row spans="1:3" r="3">
      <c t="s" s="3" r="A3">
        <v>180</v>
      </c>
    </row>
    <row spans="1:3" r="4">
      <c t="s" s="4" r="A4">
        <v>181</v>
      </c>
      <c t="n" s="5" r="B4">
        <v>29303293</v>
      </c>
      <c t="n" s="5" r="C4">
        <v>25559710</v>
      </c>
    </row>
    <row spans="1:3" r="5">
      <c t="s" s="4" r="A5">
        <v>182</v>
      </c>
    </row>
    <row spans="1:3" r="6">
      <c t="s" s="3" r="A6">
        <v>180</v>
      </c>
    </row>
    <row spans="1:3" r="7">
      <c t="s" s="4" r="A7">
        <v>181</v>
      </c>
      <c t="n" s="5" r="B7">
        <v>3333678</v>
      </c>
      <c t="n" s="5" r="C7">
        <v>2928932</v>
      </c>
    </row>
    <row spans="1:3" r="8">
      <c t="s" s="4" r="A8">
        <v>183</v>
      </c>
    </row>
    <row spans="1:3" r="9">
      <c t="s" s="3" r="A9">
        <v>180</v>
      </c>
    </row>
    <row spans="1:3" r="10">
      <c t="s" s="4" r="A10">
        <v>181</v>
      </c>
      <c t="n" s="5" r="C10">
        <v>22626163</v>
      </c>
    </row>
    <row spans="1:3" r="11">
      <c t="s" s="4" r="A11">
        <v>184</v>
      </c>
    </row>
    <row spans="1:3" r="12">
      <c t="s" s="3" r="A12">
        <v>180</v>
      </c>
    </row>
    <row spans="1:3" r="13">
      <c t="s" s="4" r="A13">
        <v>181</v>
      </c>
      <c t="n" s="5" r="B13">
        <v>25969615</v>
      </c>
      <c t="n" s="5" r="C13">
        <v>461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5986</v>
      </c>
      <c t="n" s="7" r="C3">
        <v>8496</v>
      </c>
    </row>
    <row spans="1:3" r="4">
      <c t="s" s="4" r="A4">
        <v>28</v>
      </c>
      <c t="n" s="5" r="B4">
        <v>50</v>
      </c>
      <c t="n" s="5" r="C4">
        <v>50</v>
      </c>
    </row>
    <row spans="1:3" r="5">
      <c t="s" s="4" r="A5">
        <v>29</v>
      </c>
      <c t="n" s="5" r="B5">
        <v>8000</v>
      </c>
    </row>
    <row spans="1:3" r="6">
      <c t="s" s="4" r="A6">
        <v>30</v>
      </c>
      <c t="n" s="5" r="B6">
        <v>718</v>
      </c>
      <c t="n" s="5" r="C6">
        <v>442</v>
      </c>
    </row>
    <row spans="1:3" r="7">
      <c t="s" s="4" r="A7">
        <v>31</v>
      </c>
      <c t="n" s="5" r="B7">
        <v>14754</v>
      </c>
      <c t="n" s="5" r="C7">
        <v>8988</v>
      </c>
    </row>
    <row spans="1:3" r="8">
      <c t="s" s="4" r="A8">
        <v>32</v>
      </c>
      <c t="n" s="5" r="B8">
        <v>181</v>
      </c>
      <c t="n" s="5" r="C8">
        <v>183</v>
      </c>
    </row>
    <row spans="1:3" r="9">
      <c t="s" s="4" r="A9">
        <v>33</v>
      </c>
      <c t="n" s="5" r="B9">
        <v>18</v>
      </c>
      <c t="n" s="5" r="C9">
        <v>18</v>
      </c>
    </row>
    <row spans="1:3" r="10">
      <c t="s" s="4" r="A10">
        <v>34</v>
      </c>
      <c t="n" s="5" r="B10">
        <v>14953</v>
      </c>
      <c t="n" s="5" r="C10">
        <v>9189</v>
      </c>
    </row>
    <row spans="1:3" r="11">
      <c t="s" s="3" r="A11">
        <v>35</v>
      </c>
    </row>
    <row spans="1:3" r="12">
      <c t="s" s="4" r="A12">
        <v>36</v>
      </c>
      <c t="n" s="5" r="B12">
        <v>635</v>
      </c>
      <c t="n" s="5" r="C12">
        <v>285</v>
      </c>
    </row>
    <row spans="1:3" r="13">
      <c t="s" s="4" r="A13">
        <v>37</v>
      </c>
      <c t="n" s="5" r="B13">
        <v>1187</v>
      </c>
      <c t="n" s="5" r="C13">
        <v>1002</v>
      </c>
    </row>
    <row spans="1:3" r="14">
      <c t="s" s="4" r="A14">
        <v>38</v>
      </c>
      <c t="n" s="5" r="C14">
        <v>47</v>
      </c>
    </row>
    <row spans="1:3" r="15">
      <c t="s" s="4" r="A15">
        <v>39</v>
      </c>
      <c t="n" s="7" r="B15">
        <v>1822</v>
      </c>
      <c t="n" s="7" r="C15">
        <v>1334</v>
      </c>
    </row>
    <row spans="1:3" r="16">
      <c t="s" s="4" r="A16">
        <v>40</v>
      </c>
    </row>
    <row spans="1:3" r="17">
      <c t="s" s="3" r="A17">
        <v>41</v>
      </c>
    </row>
    <row spans="1:3" r="18">
      <c t="s" s="4" r="A18">
        <v>42</v>
      </c>
      <c t="n" s="7" r="B18">
        <v>0</v>
      </c>
      <c t="n" s="7" r="C18">
        <v>0</v>
      </c>
    </row>
    <row spans="1:3" r="19">
      <c t="s" s="4" r="A19">
        <v>43</v>
      </c>
      <c t="n" s="5" r="B19">
        <v>6</v>
      </c>
      <c t="n" s="5" r="C19">
        <v>2</v>
      </c>
    </row>
    <row spans="1:3" r="20">
      <c t="s" s="4" r="A20">
        <v>44</v>
      </c>
      <c t="n" s="5" r="B20">
        <v>65118</v>
      </c>
      <c t="n" s="5" r="C20">
        <v>48047</v>
      </c>
    </row>
    <row spans="1:3" r="21">
      <c t="s" s="4" r="A21">
        <v>45</v>
      </c>
      <c t="n" s="5" r="B21">
        <v>-51993</v>
      </c>
      <c t="n" s="5" r="C21">
        <v>-46882</v>
      </c>
    </row>
    <row spans="1:3" r="22">
      <c t="s" s="4" r="A22">
        <v>46</v>
      </c>
      <c t="n" s="5" r="B22">
        <v>13131</v>
      </c>
      <c t="n" s="5" r="C22">
        <v>2745</v>
      </c>
    </row>
    <row spans="1:3" r="23">
      <c t="s" s="4" r="A23">
        <v>47</v>
      </c>
      <c t="n" s="7" r="B23">
        <v>14953</v>
      </c>
      <c t="n" s="5" r="C23">
        <v>9189</v>
      </c>
    </row>
    <row spans="1:3" r="24">
      <c t="s" s="4" r="A24">
        <v>48</v>
      </c>
    </row>
    <row spans="1:3" r="25">
      <c t="s" s="3" r="A25">
        <v>49</v>
      </c>
    </row>
    <row spans="1:3" r="26">
      <c t="s" s="4" r="A26">
        <v>50</v>
      </c>
      <c t="n" s="5" r="C26">
        <v>5110</v>
      </c>
    </row>
    <row spans="1:3" r="27">
      <c t="s" s="4" r="A27">
        <v>51</v>
      </c>
    </row>
    <row spans="1:3" r="28">
      <c t="s" s="3" r="A28">
        <v>41</v>
      </c>
    </row>
    <row spans="1:3" r="29">
      <c t="s" s="4" r="A29">
        <v>42</v>
      </c>
      <c t="n" s="7" r="C29">
        <v>15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5</v>
      </c>
      <c t="s" s="2" r="B1">
        <v>2</v>
      </c>
      <c t="s" s="2" r="C1">
        <v>25</v>
      </c>
    </row>
    <row spans="1:3" r="2">
      <c t="s" s="3" r="A2">
        <v>186</v>
      </c>
    </row>
    <row spans="1:3" r="3">
      <c t="s" s="4" r="A3">
        <v>28</v>
      </c>
      <c t="n" s="7" r="B3">
        <v>50</v>
      </c>
      <c t="n" s="7" r="C3">
        <v>50</v>
      </c>
    </row>
    <row spans="1:3" r="4">
      <c t="s" s="4" r="A4">
        <v>29</v>
      </c>
      <c t="n" s="5" r="B4">
        <v>8000</v>
      </c>
    </row>
    <row spans="1:3" r="5">
      <c t="s" s="4" r="A5">
        <v>187</v>
      </c>
    </row>
    <row spans="1:3" r="6">
      <c t="s" s="3" r="A6">
        <v>186</v>
      </c>
    </row>
    <row spans="1:3" r="7">
      <c t="s" s="4" r="A7">
        <v>28</v>
      </c>
      <c t="n" s="5" r="B7">
        <v>50</v>
      </c>
      <c t="n" s="5" r="C7">
        <v>50</v>
      </c>
    </row>
    <row spans="1:3" r="8">
      <c t="s" s="4" r="A8">
        <v>188</v>
      </c>
      <c t="n" s="5" r="B8">
        <v>3000</v>
      </c>
      <c t="n" s="5" r="C8">
        <v>4000</v>
      </c>
    </row>
    <row spans="1:3" r="9">
      <c t="s" s="4" r="A9">
        <v>29</v>
      </c>
      <c t="n" s="5" r="B9">
        <v>8000</v>
      </c>
    </row>
    <row spans="1:3" r="10">
      <c t="s" s="4" r="A10">
        <v>189</v>
      </c>
      <c t="n" s="5" r="B10">
        <v>11050</v>
      </c>
      <c t="n" s="5" r="C10">
        <v>4050</v>
      </c>
    </row>
    <row spans="1:3" r="11">
      <c t="s" s="4" r="A11">
        <v>190</v>
      </c>
    </row>
    <row spans="1:3" r="12">
      <c t="s" s="3" r="A12">
        <v>186</v>
      </c>
    </row>
    <row spans="1:3" r="13">
      <c t="s" s="4" r="A13">
        <v>28</v>
      </c>
      <c t="n" s="5" r="B13">
        <v>50</v>
      </c>
      <c t="n" s="5" r="C13">
        <v>50</v>
      </c>
    </row>
    <row spans="1:3" r="14">
      <c t="s" s="4" r="A14">
        <v>188</v>
      </c>
      <c t="n" s="5" r="B14">
        <v>3000</v>
      </c>
      <c t="n" s="5" r="C14">
        <v>4000</v>
      </c>
    </row>
    <row spans="1:3" r="15">
      <c t="s" s="4" r="A15">
        <v>29</v>
      </c>
      <c t="n" s="5" r="B15">
        <v>8000</v>
      </c>
    </row>
    <row spans="1:3" r="16">
      <c t="s" s="4" r="A16">
        <v>189</v>
      </c>
      <c t="n" s="7" r="B16">
        <v>11050</v>
      </c>
      <c t="n" s="7" r="C16">
        <v>405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80"/>
    <col customWidth="1" max="6" min="6" width="14"/>
    <col customWidth="1" max="7" min="7" width="14"/>
  </cols>
  <sheetData>
    <row spans="1:7" r="1">
      <c t="s" s="1" r="A1">
        <v>191</v>
      </c>
      <c t="s" s="2" r="B1">
        <v>192</v>
      </c>
      <c t="s" s="2" r="C1">
        <v>2</v>
      </c>
      <c t="s" s="2" r="D1">
        <v>67</v>
      </c>
      <c t="s" s="2" r="E1">
        <v>2</v>
      </c>
      <c t="s" s="2" r="F1">
        <v>67</v>
      </c>
      <c t="s" s="2" r="G1">
        <v>25</v>
      </c>
    </row>
    <row spans="1:7" r="2">
      <c t="s" s="3" r="A2">
        <v>193</v>
      </c>
    </row>
    <row spans="1:7" r="3">
      <c t="s" s="4" r="A3">
        <v>194</v>
      </c>
      <c t="n" s="5" r="C3">
        <v>35000</v>
      </c>
    </row>
    <row spans="1:7" r="4">
      <c t="s" s="4" r="A4">
        <v>195</v>
      </c>
    </row>
    <row spans="1:7" r="5">
      <c t="s" s="3" r="A5">
        <v>193</v>
      </c>
    </row>
    <row spans="1:7" r="6">
      <c t="s" s="4" r="A6">
        <v>196</v>
      </c>
      <c t="s" s="4" r="E6">
        <v>197</v>
      </c>
    </row>
    <row spans="1:7" r="7">
      <c t="s" s="4" r="A7">
        <v>48</v>
      </c>
    </row>
    <row spans="1:7" r="8">
      <c t="s" s="3" r="A8">
        <v>193</v>
      </c>
    </row>
    <row spans="1:7" r="9">
      <c t="s" s="4" r="A9">
        <v>60</v>
      </c>
      <c t="n" s="5" r="C9">
        <v>15000</v>
      </c>
      <c t="n" s="5" r="E9">
        <v>15000</v>
      </c>
      <c t="n" s="5" r="G9">
        <v>15000</v>
      </c>
    </row>
    <row spans="1:7" r="10">
      <c t="s" s="4" r="A10">
        <v>59</v>
      </c>
      <c t="n" s="8" r="C10">
        <v>0.0001</v>
      </c>
      <c t="n" s="8" r="E10">
        <v>0.0001</v>
      </c>
      <c t="n" s="8" r="G10">
        <v>0.0001</v>
      </c>
    </row>
    <row spans="1:7" r="11">
      <c t="s" s="4" r="A11">
        <v>62</v>
      </c>
      <c t="n" s="5" r="C11">
        <v>0</v>
      </c>
      <c t="n" s="5" r="E11">
        <v>0</v>
      </c>
      <c t="n" s="5" r="G11">
        <v>5110</v>
      </c>
    </row>
    <row spans="1:7" r="12">
      <c t="s" s="4" r="A12">
        <v>198</v>
      </c>
      <c t="s" s="4" r="E12">
        <v>199</v>
      </c>
    </row>
    <row spans="1:7" r="13">
      <c t="s" s="4" r="A13">
        <v>200</v>
      </c>
      <c t="n" s="7" r="C13">
        <v>1000</v>
      </c>
      <c t="n" s="7" r="E13">
        <v>1000</v>
      </c>
    </row>
    <row spans="1:7" r="14">
      <c t="s" s="4" r="A14">
        <v>201</v>
      </c>
      <c t="n" s="5" r="C14">
        <v>21</v>
      </c>
      <c t="n" s="5" r="D14">
        <v>85</v>
      </c>
      <c t="n" s="5" r="E14">
        <v>105</v>
      </c>
      <c t="n" s="5" r="F14">
        <v>181</v>
      </c>
    </row>
    <row spans="1:7" r="15">
      <c t="s" s="4" r="A15">
        <v>202</v>
      </c>
      <c t="n" s="7" r="C15">
        <v>24000</v>
      </c>
      <c t="n" s="7" r="D15">
        <v>625000</v>
      </c>
      <c t="n" s="7" r="E15">
        <v>172000</v>
      </c>
      <c t="n" s="7" r="F15">
        <v>1635000</v>
      </c>
    </row>
    <row spans="1:7" r="16">
      <c t="s" s="4" r="A16">
        <v>203</v>
      </c>
      <c t="n" s="10" r="C16">
        <v>2437.57</v>
      </c>
      <c t="n" s="10" r="E16">
        <v>2437.57</v>
      </c>
    </row>
    <row spans="1:7" r="17">
      <c t="s" s="4" r="A17">
        <v>204</v>
      </c>
      <c t="s" s="4" r="E17">
        <v>205</v>
      </c>
    </row>
    <row spans="1:7" r="18">
      <c t="s" s="4" r="A18">
        <v>206</v>
      </c>
      <c t="n" s="5" r="C18">
        <v>3106</v>
      </c>
      <c t="n" s="5" r="D18">
        <v>0</v>
      </c>
      <c t="n" s="5" r="E18">
        <v>3215</v>
      </c>
      <c t="n" s="5" r="F18">
        <v>166</v>
      </c>
    </row>
    <row spans="1:7" r="19">
      <c t="s" s="4" r="A19">
        <v>207</v>
      </c>
      <c t="n" s="5" r="B19">
        <v>2000</v>
      </c>
    </row>
    <row spans="1:7" r="20">
      <c t="s" s="4" r="A20">
        <v>208</v>
      </c>
    </row>
    <row spans="1:7" r="21">
      <c t="s" s="3" r="A21">
        <v>193</v>
      </c>
    </row>
    <row spans="1:7" r="22">
      <c t="s" s="4" r="A22">
        <v>194</v>
      </c>
      <c t="n" s="5" r="C22">
        <v>7571218</v>
      </c>
      <c t="n" s="5" r="E22">
        <v>7837400</v>
      </c>
      <c t="n" s="5" r="F22">
        <v>405720</v>
      </c>
    </row>
    <row spans="1:7" r="23">
      <c t="s" s="4" r="A23">
        <v>51</v>
      </c>
    </row>
    <row spans="1:7" r="24">
      <c t="s" s="3" r="A24">
        <v>193</v>
      </c>
    </row>
    <row spans="1:7" r="25">
      <c t="s" s="4" r="A25">
        <v>198</v>
      </c>
      <c t="s" s="4" r="E25">
        <v>199</v>
      </c>
    </row>
    <row spans="1:7" r="26">
      <c t="s" s="4" r="A26">
        <v>200</v>
      </c>
      <c t="n" s="7" r="C26">
        <v>1000</v>
      </c>
      <c t="n" s="7" r="E26">
        <v>1000</v>
      </c>
    </row>
    <row spans="1:7" r="27">
      <c t="s" s="4" r="A27">
        <v>201</v>
      </c>
      <c t="n" s="5" r="D27">
        <v>80</v>
      </c>
      <c t="n" s="5" r="E27">
        <v>21</v>
      </c>
      <c t="n" s="5" r="F27">
        <v>152</v>
      </c>
    </row>
    <row spans="1:7" r="28">
      <c t="s" s="4" r="A28">
        <v>203</v>
      </c>
      <c t="n" s="10" r="C28">
        <v>2437.57</v>
      </c>
      <c t="n" s="10" r="E28">
        <v>2437.57</v>
      </c>
    </row>
    <row spans="1:7" r="29">
      <c t="s" s="4" r="A29">
        <v>204</v>
      </c>
      <c t="s" s="4" r="E29">
        <v>205</v>
      </c>
    </row>
    <row spans="1:7" r="30">
      <c t="s" s="4" r="A30">
        <v>206</v>
      </c>
      <c t="n" s="5" r="C30">
        <v>21</v>
      </c>
      <c t="n" s="5" r="D30">
        <v>353</v>
      </c>
      <c t="n" s="5" r="E30">
        <v>3599</v>
      </c>
      <c t="n" s="5" r="F30">
        <v>859</v>
      </c>
    </row>
    <row spans="1:7" r="31">
      <c t="s" s="4" r="A31">
        <v>207</v>
      </c>
      <c t="n" s="5" r="B31">
        <v>2000</v>
      </c>
    </row>
    <row spans="1:7" r="32">
      <c t="s" s="4" r="A32">
        <v>209</v>
      </c>
    </row>
    <row spans="1:7" r="33">
      <c t="s" s="3" r="A33">
        <v>193</v>
      </c>
    </row>
    <row spans="1:7" r="34">
      <c t="s" s="4" r="A34">
        <v>194</v>
      </c>
      <c t="n" s="5" r="C34">
        <v>51759</v>
      </c>
      <c t="n" s="5" r="D34">
        <v>860457</v>
      </c>
      <c t="n" s="5" r="E34">
        <v>8772903</v>
      </c>
      <c t="n" s="5" r="F34">
        <v>2093859</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spans="1:10" r="1">
      <c t="s" s="1" r="A1">
        <v>210</v>
      </c>
      <c t="s" s="2" r="B1">
        <v>211</v>
      </c>
      <c t="s" s="2" r="C1">
        <v>192</v>
      </c>
      <c t="s" s="2" r="D1">
        <v>212</v>
      </c>
      <c t="s" s="2" r="E1">
        <v>2</v>
      </c>
      <c t="s" s="2" r="F1">
        <v>213</v>
      </c>
      <c t="s" s="2" r="G1">
        <v>67</v>
      </c>
      <c t="s" s="2" r="H1">
        <v>2</v>
      </c>
      <c t="s" s="2" r="I1">
        <v>67</v>
      </c>
      <c t="s" s="2" r="J1">
        <v>25</v>
      </c>
    </row>
    <row spans="1:10" r="2">
      <c t="s" s="3" r="A2">
        <v>193</v>
      </c>
    </row>
    <row spans="1:10" r="3">
      <c t="s" s="4" r="A3">
        <v>53</v>
      </c>
      <c t="n" s="8" r="E3">
        <v>0.0001</v>
      </c>
      <c t="n" s="8" r="H3">
        <v>0.0001</v>
      </c>
      <c t="n" s="8" r="J3">
        <v>0.0001</v>
      </c>
    </row>
    <row spans="1:10" r="4">
      <c t="s" s="4" r="A4">
        <v>54</v>
      </c>
      <c t="n" s="5" r="E4">
        <v>10000000</v>
      </c>
      <c t="n" s="5" r="H4">
        <v>10000000</v>
      </c>
      <c t="n" s="5" r="J4">
        <v>10000000</v>
      </c>
    </row>
    <row spans="1:10" r="5">
      <c t="s" s="4" r="A5">
        <v>55</v>
      </c>
      <c t="n" s="8" r="E5">
        <v>0.0001</v>
      </c>
      <c t="n" s="8" r="H5">
        <v>0.0001</v>
      </c>
      <c t="n" s="8" r="J5">
        <v>0.0001</v>
      </c>
    </row>
    <row spans="1:10" r="6">
      <c t="s" s="4" r="A6">
        <v>56</v>
      </c>
      <c t="n" s="5" r="E6">
        <v>100000000</v>
      </c>
      <c t="n" s="5" r="H6">
        <v>100000000</v>
      </c>
      <c t="n" s="5" r="J6">
        <v>100000000</v>
      </c>
    </row>
    <row spans="1:10" r="7">
      <c t="s" s="4" r="A7">
        <v>214</v>
      </c>
      <c t="n" s="7" r="E7">
        <v>24000</v>
      </c>
      <c t="n" s="7" r="G7">
        <v>1213000</v>
      </c>
      <c t="n" s="7" r="H7">
        <v>209000</v>
      </c>
      <c t="n" s="7" r="I7">
        <v>2968000</v>
      </c>
    </row>
    <row spans="1:10" r="8">
      <c t="s" s="4" r="A8">
        <v>194</v>
      </c>
      <c t="n" s="5" r="E8">
        <v>35000</v>
      </c>
    </row>
    <row spans="1:10" r="9">
      <c t="s" s="4" r="A9">
        <v>71</v>
      </c>
      <c t="n" s="7" r="H9">
        <v>228000</v>
      </c>
    </row>
    <row spans="1:10" r="10">
      <c t="s" s="4" r="A10">
        <v>57</v>
      </c>
      <c t="n" s="5" r="E10">
        <v>64949121</v>
      </c>
      <c t="n" s="5" r="H10">
        <v>64949121</v>
      </c>
      <c t="n" s="5" r="J10">
        <v>21984272</v>
      </c>
    </row>
    <row spans="1:10" r="11">
      <c t="s" s="4" r="A11">
        <v>108</v>
      </c>
      <c t="n" s="7" r="B11">
        <v>9200000</v>
      </c>
      <c t="n" s="7" r="H11">
        <v>9254000</v>
      </c>
      <c t="n" s="7" r="I11">
        <v>1947000</v>
      </c>
    </row>
    <row spans="1:10" r="12">
      <c t="s" s="4" r="A12">
        <v>215</v>
      </c>
      <c t="n" s="5" r="B12">
        <v>26000000</v>
      </c>
    </row>
    <row spans="1:10" r="13">
      <c t="s" s="4" r="A13">
        <v>216</v>
      </c>
      <c t="n" s="9" r="B13">
        <v>0.4</v>
      </c>
    </row>
    <row spans="1:10" r="14">
      <c t="s" s="4" r="A14">
        <v>217</v>
      </c>
      <c t="s" s="4" r="B14">
        <v>218</v>
      </c>
    </row>
    <row spans="1:10" r="15">
      <c t="s" s="4" r="A15">
        <v>219</v>
      </c>
      <c t="n" s="7" r="B15">
        <v>10400000</v>
      </c>
    </row>
    <row spans="1:10" r="16">
      <c t="s" s="4" r="A16">
        <v>220</v>
      </c>
      <c t="n" s="7" r="E16">
        <v>16000</v>
      </c>
      <c t="n" s="7" r="H16">
        <v>16000</v>
      </c>
    </row>
    <row spans="1:10" r="17">
      <c t="s" s="4" r="A17">
        <v>184</v>
      </c>
    </row>
    <row spans="1:10" r="18">
      <c t="s" s="3" r="A18">
        <v>193</v>
      </c>
    </row>
    <row spans="1:10" r="19">
      <c t="s" s="4" r="A19">
        <v>221</v>
      </c>
      <c t="n" s="9" r="B19">
        <v>0.52</v>
      </c>
    </row>
    <row spans="1:10" r="20">
      <c t="s" s="4" r="A20">
        <v>222</v>
      </c>
    </row>
    <row spans="1:10" r="21">
      <c t="s" s="3" r="A21">
        <v>193</v>
      </c>
    </row>
    <row spans="1:10" r="22">
      <c t="s" s="4" r="A22">
        <v>221</v>
      </c>
      <c t="n" s="11" r="B22">
        <v>0.455</v>
      </c>
    </row>
    <row spans="1:10" r="23">
      <c t="s" s="4" r="A23">
        <v>223</v>
      </c>
    </row>
    <row spans="1:10" r="24">
      <c t="s" s="3" r="A24">
        <v>193</v>
      </c>
    </row>
    <row spans="1:10" r="25">
      <c t="s" s="4" r="A25">
        <v>224</v>
      </c>
      <c t="n" s="7" r="D25">
        <v>100000</v>
      </c>
      <c t="n" s="7" r="F25">
        <v>100000</v>
      </c>
    </row>
    <row spans="1:10" r="26">
      <c t="s" s="4" r="A26">
        <v>71</v>
      </c>
      <c t="n" s="7" r="F26">
        <v>228000</v>
      </c>
    </row>
    <row spans="1:10" r="27">
      <c t="s" s="4" r="A27">
        <v>225</v>
      </c>
    </row>
    <row spans="1:10" r="28">
      <c t="s" s="3" r="A28">
        <v>193</v>
      </c>
    </row>
    <row spans="1:10" r="29">
      <c t="s" s="4" r="A29">
        <v>57</v>
      </c>
      <c t="n" s="5" r="D29">
        <v>200000</v>
      </c>
    </row>
    <row spans="1:10" r="30">
      <c t="s" s="4" r="A30">
        <v>195</v>
      </c>
    </row>
    <row spans="1:10" r="31">
      <c t="s" s="3" r="A31">
        <v>193</v>
      </c>
    </row>
    <row spans="1:10" r="32">
      <c t="s" s="4" r="A32">
        <v>196</v>
      </c>
      <c t="s" s="4" r="H32">
        <v>197</v>
      </c>
    </row>
    <row spans="1:10" r="33">
      <c t="s" s="4" r="A33">
        <v>226</v>
      </c>
    </row>
    <row spans="1:10" r="34">
      <c t="s" s="3" r="A34">
        <v>193</v>
      </c>
    </row>
    <row spans="1:10" r="35">
      <c t="s" s="4" r="A35">
        <v>57</v>
      </c>
      <c t="n" s="5" r="E35">
        <v>50000</v>
      </c>
      <c t="n" s="5" r="H35">
        <v>50000</v>
      </c>
    </row>
    <row spans="1:10" r="36">
      <c t="s" s="4" r="A36">
        <v>108</v>
      </c>
      <c t="n" s="7" r="E36">
        <v>0</v>
      </c>
      <c t="n" s="7" r="H36">
        <v>64000</v>
      </c>
    </row>
    <row spans="1:10" r="37">
      <c t="s" s="4" r="A37">
        <v>51</v>
      </c>
    </row>
    <row spans="1:10" r="38">
      <c t="s" s="3" r="A38">
        <v>193</v>
      </c>
    </row>
    <row spans="1:10" r="39">
      <c t="s" s="4" r="A39">
        <v>53</v>
      </c>
      <c t="n" s="8" r="E39">
        <v>0.0001</v>
      </c>
      <c t="n" s="8" r="H39">
        <v>0.0001</v>
      </c>
      <c t="n" s="8" r="J39">
        <v>0.0001</v>
      </c>
    </row>
    <row spans="1:10" r="40">
      <c t="s" s="4" r="A40">
        <v>54</v>
      </c>
      <c t="n" s="5" r="E40">
        <v>10000</v>
      </c>
      <c t="n" s="5" r="H40">
        <v>10000</v>
      </c>
      <c t="n" s="5" r="J40">
        <v>10000</v>
      </c>
    </row>
    <row spans="1:10" r="41">
      <c t="s" s="4" r="A41">
        <v>64</v>
      </c>
      <c t="n" s="5" r="E41">
        <v>0</v>
      </c>
      <c t="n" s="5" r="H41">
        <v>0</v>
      </c>
      <c t="n" s="5" r="J41">
        <v>1578</v>
      </c>
    </row>
    <row spans="1:10" r="42">
      <c t="s" s="4" r="A42">
        <v>198</v>
      </c>
      <c t="s" s="4" r="H42">
        <v>199</v>
      </c>
    </row>
    <row spans="1:10" r="43">
      <c t="s" s="4" r="A43">
        <v>200</v>
      </c>
      <c t="n" s="7" r="E43">
        <v>1000</v>
      </c>
      <c t="n" s="7" r="H43">
        <v>1000</v>
      </c>
    </row>
    <row spans="1:10" r="44">
      <c t="s" s="4" r="A44">
        <v>201</v>
      </c>
      <c t="n" s="5" r="G44">
        <v>80</v>
      </c>
      <c t="n" s="5" r="H44">
        <v>21</v>
      </c>
      <c t="n" s="5" r="I44">
        <v>152</v>
      </c>
    </row>
    <row spans="1:10" r="45">
      <c t="s" s="4" r="A45">
        <v>214</v>
      </c>
      <c t="n" s="7" r="G45">
        <v>588000</v>
      </c>
      <c t="n" s="7" r="H45">
        <v>37000</v>
      </c>
      <c t="n" s="7" r="I45">
        <v>1333000</v>
      </c>
    </row>
    <row spans="1:10" r="46">
      <c t="s" s="4" r="A46">
        <v>204</v>
      </c>
      <c t="s" s="4" r="H46">
        <v>205</v>
      </c>
    </row>
    <row spans="1:10" r="47">
      <c t="s" s="4" r="A47">
        <v>203</v>
      </c>
      <c t="n" s="10" r="E47">
        <v>2437.57</v>
      </c>
      <c t="n" s="10" r="H47">
        <v>2437.57</v>
      </c>
    </row>
    <row spans="1:10" r="48">
      <c t="s" s="4" r="A48">
        <v>206</v>
      </c>
      <c t="n" s="5" r="E48">
        <v>21</v>
      </c>
      <c t="n" s="5" r="G48">
        <v>353</v>
      </c>
      <c t="n" s="5" r="H48">
        <v>3599</v>
      </c>
      <c t="n" s="5" r="I48">
        <v>859</v>
      </c>
    </row>
    <row spans="1:10" r="49">
      <c t="s" s="4" r="A49">
        <v>207</v>
      </c>
      <c t="n" s="5" r="C49">
        <v>2000</v>
      </c>
    </row>
    <row spans="1:10" r="50">
      <c t="s" s="4" r="A50">
        <v>209</v>
      </c>
    </row>
    <row spans="1:10" r="51">
      <c t="s" s="3" r="A51">
        <v>193</v>
      </c>
    </row>
    <row spans="1:10" r="52">
      <c t="s" s="4" r="A52">
        <v>194</v>
      </c>
      <c t="n" s="5" r="E52">
        <v>51759</v>
      </c>
      <c t="n" s="5" r="G52">
        <v>860457</v>
      </c>
      <c t="n" s="5" r="H52">
        <v>8772903</v>
      </c>
      <c t="n" s="5" r="I52">
        <v>2093859</v>
      </c>
    </row>
    <row spans="1:10" r="53">
      <c t="s" s="4" r="A53">
        <v>48</v>
      </c>
    </row>
    <row spans="1:10" r="54">
      <c t="s" s="3" r="A54">
        <v>193</v>
      </c>
    </row>
    <row spans="1:10" r="55">
      <c t="s" s="4" r="A55">
        <v>198</v>
      </c>
      <c t="s" s="4" r="H55">
        <v>199</v>
      </c>
    </row>
    <row spans="1:10" r="56">
      <c t="s" s="4" r="A56">
        <v>200</v>
      </c>
      <c t="n" s="7" r="E56">
        <v>1000</v>
      </c>
      <c t="n" s="7" r="H56">
        <v>1000</v>
      </c>
    </row>
    <row spans="1:10" r="57">
      <c t="s" s="4" r="A57">
        <v>201</v>
      </c>
      <c t="n" s="5" r="E57">
        <v>21</v>
      </c>
      <c t="n" s="5" r="G57">
        <v>85</v>
      </c>
      <c t="n" s="5" r="H57">
        <v>105</v>
      </c>
      <c t="n" s="5" r="I57">
        <v>181</v>
      </c>
    </row>
    <row spans="1:10" r="58">
      <c t="s" s="4" r="A58">
        <v>204</v>
      </c>
      <c t="s" s="4" r="H58">
        <v>205</v>
      </c>
    </row>
    <row spans="1:10" r="59">
      <c t="s" s="4" r="A59">
        <v>203</v>
      </c>
      <c t="n" s="10" r="E59">
        <v>2437.57</v>
      </c>
      <c t="n" s="10" r="H59">
        <v>2437.57</v>
      </c>
    </row>
    <row spans="1:10" r="60">
      <c t="s" s="4" r="A60">
        <v>206</v>
      </c>
      <c t="n" s="5" r="E60">
        <v>3106</v>
      </c>
      <c t="n" s="5" r="G60">
        <v>0</v>
      </c>
      <c t="n" s="5" r="H60">
        <v>3215</v>
      </c>
      <c t="n" s="5" r="I60">
        <v>166</v>
      </c>
    </row>
    <row spans="1:10" r="61">
      <c t="s" s="4" r="A61">
        <v>207</v>
      </c>
      <c t="n" s="5" r="C61">
        <v>2000</v>
      </c>
    </row>
    <row spans="1:10" r="62">
      <c t="s" s="4" r="A62">
        <v>208</v>
      </c>
    </row>
    <row spans="1:10" r="63">
      <c t="s" s="3" r="A63">
        <v>193</v>
      </c>
    </row>
    <row spans="1:10" r="64">
      <c t="s" s="4" r="A64">
        <v>194</v>
      </c>
      <c t="n" s="5" r="E64">
        <v>7571218</v>
      </c>
      <c t="n" s="5" r="H64">
        <v>7837400</v>
      </c>
      <c t="n" s="5" r="I64">
        <v>40572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227</v>
      </c>
      <c t="s" s="2" r="B1">
        <v>66</v>
      </c>
      <c t="s" s="2" r="D1">
        <v>1</v>
      </c>
    </row>
    <row spans="1:5" r="2">
      <c t="s" s="2" r="B2">
        <v>2</v>
      </c>
      <c t="s" s="2" r="C2">
        <v>67</v>
      </c>
      <c t="s" s="2" r="D2">
        <v>2</v>
      </c>
      <c t="s" s="2" r="E2">
        <v>67</v>
      </c>
    </row>
    <row spans="1:5" r="3">
      <c t="s" s="3" r="A3">
        <v>228</v>
      </c>
    </row>
    <row spans="1:5" r="4">
      <c t="s" s="4" r="A4">
        <v>229</v>
      </c>
      <c t="s" s="4" r="B4">
        <v>230</v>
      </c>
      <c t="s" s="4" r="C4">
        <v>231</v>
      </c>
      <c t="s" s="4" r="D4">
        <v>232</v>
      </c>
      <c t="s" s="4" r="E4">
        <v>231</v>
      </c>
    </row>
    <row spans="1:5" r="5">
      <c t="s" s="4" r="A5">
        <v>233</v>
      </c>
      <c t="s" s="4" r="B5">
        <v>234</v>
      </c>
      <c t="s" s="4" r="C5">
        <v>235</v>
      </c>
      <c t="s" s="4" r="D5">
        <v>234</v>
      </c>
      <c t="s" s="4" r="E5">
        <v>236</v>
      </c>
    </row>
    <row spans="1:5" r="6">
      <c t="s" s="4" r="A6">
        <v>237</v>
      </c>
      <c t="s" s="4" r="B6">
        <v>238</v>
      </c>
      <c t="s" s="4" r="C6">
        <v>239</v>
      </c>
      <c t="s" s="4" r="D6">
        <v>238</v>
      </c>
      <c t="s" s="4" r="E6">
        <v>239</v>
      </c>
    </row>
    <row spans="1:5" r="7">
      <c t="s" s="4" r="A7">
        <v>240</v>
      </c>
      <c t="s" s="4" r="B7">
        <v>241</v>
      </c>
      <c t="s" s="4" r="C7">
        <v>242</v>
      </c>
      <c t="s" s="4" r="D7">
        <v>243</v>
      </c>
      <c t="s" s="4" r="E7">
        <v>244</v>
      </c>
    </row>
    <row spans="1:5" r="8">
      <c t="s" s="4" r="A8">
        <v>245</v>
      </c>
      <c t="s" s="4" r="B8">
        <v>246</v>
      </c>
      <c t="s" s="4" r="C8">
        <v>247</v>
      </c>
      <c t="s" s="4" r="D8">
        <v>248</v>
      </c>
      <c t="s" s="4" r="E8">
        <v>249</v>
      </c>
    </row>
    <row spans="1:5" r="9">
      <c t="s" s="4" r="A9">
        <v>250</v>
      </c>
      <c t="s" s="4" r="B9">
        <v>251</v>
      </c>
      <c t="s" s="4" r="C9">
        <v>251</v>
      </c>
      <c t="s" s="4" r="D9">
        <v>251</v>
      </c>
      <c t="s" s="4" r="E9">
        <v>251</v>
      </c>
    </row>
    <row spans="1:5" r="10">
      <c t="s" s="4" r="A10">
        <v>252</v>
      </c>
    </row>
    <row spans="1:5" r="11">
      <c t="s" s="3" r="A11">
        <v>228</v>
      </c>
    </row>
    <row spans="1:5" r="12">
      <c t="s" s="4" r="A12">
        <v>253</v>
      </c>
      <c t="s" s="4" r="B12">
        <v>254</v>
      </c>
      <c t="s" s="4" r="C12">
        <v>254</v>
      </c>
      <c t="s" s="4" r="D12">
        <v>254</v>
      </c>
      <c t="s" s="4" r="E12">
        <v>254</v>
      </c>
    </row>
    <row spans="1:5" r="13">
      <c t="s" s="4" r="A13">
        <v>255</v>
      </c>
    </row>
    <row spans="1:5" r="14">
      <c t="s" s="3" r="A14">
        <v>228</v>
      </c>
    </row>
    <row spans="1:5" r="15">
      <c t="s" s="4" r="A15">
        <v>253</v>
      </c>
      <c t="s" s="4" r="B15">
        <v>256</v>
      </c>
      <c t="s" s="4" r="C15">
        <v>256</v>
      </c>
      <c t="s" s="4" r="D15">
        <v>256</v>
      </c>
      <c t="s" s="4" r="E15">
        <v>25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58</v>
      </c>
      <c t="s" s="2" r="B1">
        <v>66</v>
      </c>
      <c t="s" s="2" r="D1">
        <v>1</v>
      </c>
    </row>
    <row spans="1:5" r="2">
      <c t="s" s="2" r="B2">
        <v>2</v>
      </c>
      <c t="s" s="2" r="C2">
        <v>67</v>
      </c>
      <c t="s" s="2" r="D2">
        <v>2</v>
      </c>
      <c t="s" s="2" r="E2">
        <v>67</v>
      </c>
    </row>
    <row spans="1:5" r="3">
      <c t="s" s="3" r="A3">
        <v>228</v>
      </c>
    </row>
    <row spans="1:5" r="4">
      <c t="s" s="4" r="A4">
        <v>259</v>
      </c>
      <c t="n" s="9" r="B4">
        <v>0.28</v>
      </c>
      <c t="n" s="9" r="C4">
        <v>2.26</v>
      </c>
      <c t="n" s="9" r="D4">
        <v>0.41</v>
      </c>
      <c t="n" s="9" r="E4">
        <v>2.42</v>
      </c>
    </row>
    <row spans="1:5" r="5">
      <c t="s" s="4" r="A5">
        <v>250</v>
      </c>
      <c t="s" s="4" r="B5">
        <v>251</v>
      </c>
      <c t="s" s="4" r="C5">
        <v>251</v>
      </c>
      <c t="s" s="4" r="D5">
        <v>251</v>
      </c>
      <c t="s" s="4" r="E5">
        <v>251</v>
      </c>
    </row>
    <row spans="1:5" r="6">
      <c t="s" s="4" r="A6">
        <v>260</v>
      </c>
      <c t="n" s="7" r="B6">
        <v>447000</v>
      </c>
      <c t="n" s="7" r="C6">
        <v>457000</v>
      </c>
      <c t="n" s="7" r="D6">
        <v>858000</v>
      </c>
      <c t="n" s="7" r="E6">
        <v>948000</v>
      </c>
    </row>
    <row spans="1:5" r="7">
      <c t="s" s="4" r="A7">
        <v>261</v>
      </c>
      <c t="n" s="7" r="B7">
        <v>-5300</v>
      </c>
      <c t="n" s="7" r="C7">
        <v>9600</v>
      </c>
      <c t="n" s="5" r="D7">
        <v>-21800</v>
      </c>
      <c t="n" s="5" r="E7">
        <v>46600</v>
      </c>
    </row>
    <row spans="1:5" r="8">
      <c t="s" s="4" r="A8">
        <v>262</v>
      </c>
      <c t="n" s="5" r="B8">
        <v>0</v>
      </c>
      <c t="n" s="5" r="C8">
        <v>0</v>
      </c>
    </row>
    <row spans="1:5" r="9">
      <c t="s" s="4" r="A9">
        <v>263</v>
      </c>
      <c t="n" s="7" r="B9">
        <v>6500</v>
      </c>
      <c t="n" s="7" r="C9">
        <v>6600</v>
      </c>
      <c t="n" s="7" r="D9">
        <v>13000</v>
      </c>
      <c t="n" s="7" r="E9">
        <v>13200</v>
      </c>
    </row>
    <row spans="1:5" r="10">
      <c t="s" s="4" r="A10">
        <v>264</v>
      </c>
    </row>
    <row spans="1:5" r="11">
      <c t="s" s="3" r="A11">
        <v>228</v>
      </c>
    </row>
    <row spans="1:5" r="12">
      <c t="s" s="4" r="A12">
        <v>259</v>
      </c>
      <c t="n" s="9" r="D12">
        <v>0.58</v>
      </c>
      <c t="n" s="9" r="E12">
        <v>1.14</v>
      </c>
    </row>
    <row spans="1:5" r="13">
      <c t="s" s="4" r="A13">
        <v>250</v>
      </c>
      <c t="s" s="4" r="D13">
        <v>251</v>
      </c>
      <c t="s" s="4" r="E13">
        <v>251</v>
      </c>
    </row>
    <row spans="1:5" r="14">
      <c t="s" s="4" r="A14">
        <v>265</v>
      </c>
      <c t="s" s="4" r="D14">
        <v>266</v>
      </c>
    </row>
    <row spans="1:5" r="15">
      <c t="s" s="4" r="A15">
        <v>267</v>
      </c>
      <c t="n" s="5" r="B15">
        <v>113333</v>
      </c>
      <c t="n" s="5" r="D15">
        <v>11333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spans="1:2" r="1">
      <c t="s" s="1" r="A1">
        <v>268</v>
      </c>
      <c t="s" s="2" r="B1">
        <v>189</v>
      </c>
    </row>
    <row spans="1:2" r="2">
      <c t="s" s="3" r="A2">
        <v>137</v>
      </c>
    </row>
    <row spans="1:2" r="3">
      <c t="s" s="4" r="A3">
        <v>269</v>
      </c>
      <c t="n" s="5" r="B3">
        <v>3000264</v>
      </c>
    </row>
    <row spans="1:2" r="4">
      <c t="s" s="4" r="A4">
        <v>270</v>
      </c>
      <c t="n" s="5" r="B4">
        <v>354664</v>
      </c>
    </row>
    <row spans="1:2" r="5">
      <c t="s" s="4" r="A5">
        <v>271</v>
      </c>
      <c t="n" s="5" r="B5">
        <v>0</v>
      </c>
    </row>
    <row spans="1:2" r="6">
      <c t="s" s="4" r="A6">
        <v>272</v>
      </c>
      <c t="n" s="5" r="B6">
        <v>-21250</v>
      </c>
    </row>
    <row spans="1:2" r="7">
      <c t="s" s="4" r="A7">
        <v>273</v>
      </c>
      <c t="n" s="5" r="B7">
        <v>3333678</v>
      </c>
    </row>
    <row spans="1:2" r="8">
      <c t="s" s="4" r="A8">
        <v>274</v>
      </c>
      <c t="n" s="5" r="B8">
        <v>2218862</v>
      </c>
    </row>
    <row spans="1:2" r="9">
      <c t="s" s="4" r="A9">
        <v>275</v>
      </c>
      <c t="n" s="9" r="B9">
        <v>3.39</v>
      </c>
    </row>
    <row spans="1:2" r="10">
      <c t="s" s="4" r="A10">
        <v>276</v>
      </c>
      <c t="n" s="10" r="B10">
        <v>0.5600000000000001</v>
      </c>
    </row>
    <row spans="1:2" r="11">
      <c t="s" s="4" r="A11">
        <v>277</v>
      </c>
      <c t="n" s="5" r="B11">
        <v>0</v>
      </c>
    </row>
    <row spans="1:2" r="12">
      <c t="s" s="4" r="A12">
        <v>278</v>
      </c>
      <c t="n" s="10" r="B12">
        <v>2.86</v>
      </c>
    </row>
    <row spans="1:2" r="13">
      <c t="s" s="4" r="A13">
        <v>279</v>
      </c>
      <c t="n" s="10" r="B13">
        <v>3.09</v>
      </c>
    </row>
    <row spans="1:2" r="14">
      <c t="s" s="4" r="A14">
        <v>280</v>
      </c>
      <c t="n" s="9" r="B14">
        <v>3.38</v>
      </c>
    </row>
    <row spans="1:2" r="15">
      <c t="s" s="4" r="A15">
        <v>281</v>
      </c>
      <c t="s" s="4" r="B15">
        <v>282</v>
      </c>
    </row>
    <row spans="1:2" r="16">
      <c t="s" s="4" r="A16">
        <v>283</v>
      </c>
      <c t="s" s="4" r="B16">
        <v>284</v>
      </c>
    </row>
    <row spans="1:2" r="17">
      <c t="s" s="4" r="A17">
        <v>285</v>
      </c>
      <c t="n" s="7" r="B17">
        <v>30323</v>
      </c>
    </row>
    <row spans="1:2" r="18">
      <c t="s" s="4" r="A18">
        <v>286</v>
      </c>
      <c t="n" s="7" r="B18">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7</v>
      </c>
      <c t="s" s="2" r="B1">
        <v>66</v>
      </c>
      <c t="s" s="2" r="D1">
        <v>1</v>
      </c>
    </row>
    <row spans="1:5" r="2">
      <c t="s" s="2" r="B2">
        <v>2</v>
      </c>
      <c t="s" s="2" r="C2">
        <v>67</v>
      </c>
      <c t="s" s="2" r="D2">
        <v>2</v>
      </c>
      <c t="s" s="2" r="E2">
        <v>67</v>
      </c>
    </row>
    <row spans="1:5" r="3">
      <c t="s" s="3" r="A3">
        <v>228</v>
      </c>
    </row>
    <row spans="1:5" r="4">
      <c t="s" s="4" r="A4">
        <v>250</v>
      </c>
      <c t="s" s="4" r="B4">
        <v>251</v>
      </c>
      <c t="s" s="4" r="C4">
        <v>251</v>
      </c>
      <c t="s" s="4" r="D4">
        <v>251</v>
      </c>
      <c t="s" s="4" r="E4">
        <v>251</v>
      </c>
    </row>
    <row spans="1:5" r="5">
      <c t="s" s="4" r="A5">
        <v>264</v>
      </c>
    </row>
    <row spans="1:5" r="6">
      <c t="s" s="3" r="A6">
        <v>228</v>
      </c>
    </row>
    <row spans="1:5" r="7">
      <c t="s" s="4" r="A7">
        <v>288</v>
      </c>
      <c t="s" s="4" r="D7">
        <v>289</v>
      </c>
      <c t="s" s="4" r="E7">
        <v>290</v>
      </c>
    </row>
    <row spans="1:5" r="8">
      <c t="s" s="4" r="A8">
        <v>291</v>
      </c>
      <c t="s" s="4" r="D8">
        <v>292</v>
      </c>
      <c t="s" s="4" r="E8">
        <v>293</v>
      </c>
    </row>
    <row spans="1:5" r="9">
      <c t="s" s="4" r="A9">
        <v>253</v>
      </c>
      <c t="s" s="4" r="D9">
        <v>294</v>
      </c>
      <c t="s" s="4" r="E9">
        <v>294</v>
      </c>
    </row>
    <row spans="1:5" r="10">
      <c t="s" s="4" r="A10">
        <v>250</v>
      </c>
      <c t="s" s="4" r="D10">
        <v>251</v>
      </c>
      <c t="s" s="4" r="E10">
        <v>25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2</v>
      </c>
      <c t="s" s="2" r="B1">
        <v>2</v>
      </c>
      <c t="s" s="2" r="C1">
        <v>25</v>
      </c>
    </row>
    <row spans="1:3" r="2">
      <c t="s" s="4" r="A2">
        <v>53</v>
      </c>
      <c t="n" s="8" r="B2">
        <v>0.0001</v>
      </c>
      <c t="n" s="8" r="C2">
        <v>0.0001</v>
      </c>
    </row>
    <row spans="1:3" r="3">
      <c t="s" s="4" r="A3">
        <v>54</v>
      </c>
      <c t="n" s="5" r="B3">
        <v>10000000</v>
      </c>
      <c t="n" s="5" r="C3">
        <v>10000000</v>
      </c>
    </row>
    <row spans="1:3" r="4">
      <c t="s" s="4" r="A4">
        <v>55</v>
      </c>
      <c t="n" s="8" r="B4">
        <v>0.0001</v>
      </c>
      <c t="n" s="8" r="C4">
        <v>0.0001</v>
      </c>
    </row>
    <row spans="1:3" r="5">
      <c t="s" s="4" r="A5">
        <v>56</v>
      </c>
      <c t="n" s="5" r="B5">
        <v>100000000</v>
      </c>
      <c t="n" s="5" r="C5">
        <v>100000000</v>
      </c>
    </row>
    <row spans="1:3" r="6">
      <c t="s" s="4" r="A6">
        <v>57</v>
      </c>
      <c t="n" s="5" r="B6">
        <v>64949121</v>
      </c>
      <c t="n" s="5" r="C6">
        <v>21984272</v>
      </c>
    </row>
    <row spans="1:3" r="7">
      <c t="s" s="4" r="A7">
        <v>58</v>
      </c>
      <c t="n" s="5" r="B7">
        <v>64949121</v>
      </c>
      <c t="n" s="5" r="C7">
        <v>21984272</v>
      </c>
    </row>
    <row spans="1:3" r="8">
      <c t="s" s="4" r="A8">
        <v>48</v>
      </c>
    </row>
    <row spans="1:3" r="9">
      <c t="s" s="4" r="A9">
        <v>59</v>
      </c>
      <c t="n" s="8" r="B9">
        <v>0.0001</v>
      </c>
      <c t="n" s="8" r="C9">
        <v>0.0001</v>
      </c>
    </row>
    <row spans="1:3" r="10">
      <c t="s" s="4" r="A10">
        <v>60</v>
      </c>
      <c t="n" s="5" r="B10">
        <v>15000</v>
      </c>
      <c t="n" s="5" r="C10">
        <v>15000</v>
      </c>
    </row>
    <row spans="1:3" r="11">
      <c t="s" s="4" r="A11">
        <v>61</v>
      </c>
      <c t="n" s="5" r="B11">
        <v>0</v>
      </c>
      <c t="n" s="5" r="C11">
        <v>5110</v>
      </c>
    </row>
    <row spans="1:3" r="12">
      <c t="s" s="4" r="A12">
        <v>62</v>
      </c>
      <c t="n" s="5" r="B12">
        <v>0</v>
      </c>
      <c t="n" s="5" r="C12">
        <v>5110</v>
      </c>
    </row>
    <row spans="1:3" r="13">
      <c t="s" s="4" r="A13">
        <v>51</v>
      </c>
    </row>
    <row spans="1:3" r="14">
      <c t="s" s="4" r="A14">
        <v>53</v>
      </c>
      <c t="n" s="8" r="B14">
        <v>0.0001</v>
      </c>
      <c t="n" s="8" r="C14">
        <v>0.0001</v>
      </c>
    </row>
    <row spans="1:3" r="15">
      <c t="s" s="4" r="A15">
        <v>54</v>
      </c>
      <c t="n" s="5" r="B15">
        <v>10000</v>
      </c>
      <c t="n" s="5" r="C15">
        <v>10000</v>
      </c>
    </row>
    <row spans="1:3" r="16">
      <c t="s" s="4" r="A16">
        <v>63</v>
      </c>
      <c t="n" s="5" r="B16">
        <v>0</v>
      </c>
      <c t="n" s="5" r="C16">
        <v>1578</v>
      </c>
    </row>
    <row spans="1:3" r="17">
      <c t="s" s="4" r="A17">
        <v>64</v>
      </c>
      <c t="n" s="5" r="B17">
        <v>0</v>
      </c>
      <c t="n" s="5" r="C17">
        <v>15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15"/>
    <col customWidth="1" max="6" min="6" width="14"/>
  </cols>
  <sheetData>
    <row spans="1:6" r="1">
      <c t="s" s="1" r="A1">
        <v>65</v>
      </c>
      <c t="s" s="2" r="C1">
        <v>66</v>
      </c>
      <c t="s" s="2" r="E1">
        <v>1</v>
      </c>
    </row>
    <row spans="1:6" r="2">
      <c t="s" s="2" r="C2">
        <v>2</v>
      </c>
      <c t="s" s="2" r="D2">
        <v>67</v>
      </c>
      <c t="s" s="2" r="E2">
        <v>2</v>
      </c>
      <c t="s" s="2" r="F2">
        <v>67</v>
      </c>
    </row>
    <row spans="1:6" r="3">
      <c t="s" s="3" r="A3">
        <v>68</v>
      </c>
    </row>
    <row spans="1:6" r="4">
      <c t="s" s="4" r="A4">
        <v>69</v>
      </c>
      <c t="n" s="7" r="D4">
        <v>12</v>
      </c>
      <c t="n" s="7" r="E4">
        <v>34</v>
      </c>
      <c t="n" s="7" r="F4">
        <v>41</v>
      </c>
    </row>
    <row spans="1:6" r="5">
      <c t="s" s="3" r="A5">
        <v>70</v>
      </c>
    </row>
    <row spans="1:6" r="6">
      <c t="s" s="4" r="A6">
        <v>71</v>
      </c>
      <c t="s" s="4" r="B6">
        <v>72</v>
      </c>
      <c t="n" s="7" r="C6">
        <v>1361</v>
      </c>
      <c t="n" s="5" r="D6">
        <v>1183</v>
      </c>
      <c t="n" s="5" r="E6">
        <v>3468</v>
      </c>
      <c t="n" s="5" r="F6">
        <v>2659</v>
      </c>
    </row>
    <row spans="1:6" r="7">
      <c t="s" s="4" r="A7">
        <v>73</v>
      </c>
      <c t="s" s="4" r="B7">
        <v>72</v>
      </c>
      <c t="n" s="5" r="C7">
        <v>804</v>
      </c>
      <c t="n" s="5" r="D7">
        <v>850</v>
      </c>
      <c t="n" s="5" r="E7">
        <v>1677</v>
      </c>
      <c t="n" s="5" r="F7">
        <v>1693</v>
      </c>
    </row>
    <row spans="1:6" r="8">
      <c t="s" s="4" r="A8">
        <v>74</v>
      </c>
      <c t="n" s="5" r="C8">
        <v>2165</v>
      </c>
      <c t="n" s="5" r="D8">
        <v>2033</v>
      </c>
      <c t="n" s="5" r="E8">
        <v>5145</v>
      </c>
      <c t="n" s="5" r="F8">
        <v>4352</v>
      </c>
    </row>
    <row spans="1:6" r="9">
      <c t="s" s="4" r="A9">
        <v>75</v>
      </c>
      <c t="n" s="5" r="C9">
        <v>-2165</v>
      </c>
      <c t="n" s="5" r="D9">
        <v>-2021</v>
      </c>
      <c t="n" s="5" r="E9">
        <v>-5111</v>
      </c>
      <c t="n" s="5" r="F9">
        <v>-4311</v>
      </c>
    </row>
    <row spans="1:6" r="10">
      <c t="s" s="3" r="A10">
        <v>76</v>
      </c>
    </row>
    <row spans="1:6" r="11">
      <c t="s" s="4" r="A11">
        <v>77</v>
      </c>
      <c t="n" s="5" r="C11">
        <v>1</v>
      </c>
      <c t="n" s="5" r="D11">
        <v>5</v>
      </c>
      <c t="n" s="5" r="E11">
        <v>2</v>
      </c>
      <c t="n" s="5" r="F11">
        <v>11</v>
      </c>
    </row>
    <row spans="1:6" r="12">
      <c t="s" s="4" r="A12">
        <v>78</v>
      </c>
      <c t="n" s="5" r="C12">
        <v>-2</v>
      </c>
      <c t="n" s="5" r="D12">
        <v>10</v>
      </c>
      <c t="n" s="5" r="E12">
        <v>-2</v>
      </c>
      <c t="n" s="5" r="F12">
        <v>10</v>
      </c>
    </row>
    <row spans="1:6" r="13">
      <c t="s" s="4" r="A13">
        <v>79</v>
      </c>
      <c t="n" s="5" r="C13">
        <v>-1</v>
      </c>
      <c t="n" s="5" r="D13">
        <v>15</v>
      </c>
      <c t="n" s="5" r="F13">
        <v>21</v>
      </c>
    </row>
    <row spans="1:6" r="14">
      <c t="s" s="4" r="A14">
        <v>80</v>
      </c>
      <c t="n" s="5" r="C14">
        <v>-2166</v>
      </c>
      <c t="n" s="5" r="D14">
        <v>-2006</v>
      </c>
      <c t="n" s="5" r="E14">
        <v>-5111</v>
      </c>
      <c t="n" s="5" r="F14">
        <v>-4290</v>
      </c>
    </row>
    <row spans="1:6" r="15">
      <c t="s" s="4" r="A15">
        <v>81</v>
      </c>
      <c t="n" s="5" r="C15">
        <v>-24</v>
      </c>
      <c t="n" s="5" r="D15">
        <v>-1213</v>
      </c>
      <c t="n" s="5" r="E15">
        <v>-209</v>
      </c>
      <c t="n" s="5" r="F15">
        <v>-2968</v>
      </c>
    </row>
    <row spans="1:6" r="16">
      <c t="s" s="4" r="A16">
        <v>82</v>
      </c>
      <c t="n" s="7" r="C16">
        <v>-2190</v>
      </c>
      <c t="n" s="7" r="D16">
        <v>-3219</v>
      </c>
      <c t="n" s="7" r="E16">
        <v>-5320</v>
      </c>
      <c t="n" s="7" r="F16">
        <v>-7258</v>
      </c>
    </row>
    <row spans="1:6" r="17">
      <c t="s" s="3" r="A17">
        <v>83</v>
      </c>
    </row>
    <row spans="1:6" r="18">
      <c t="s" s="4" r="A18">
        <v>84</v>
      </c>
      <c t="n" s="9" r="C18">
        <v>-0.05</v>
      </c>
      <c t="n" s="9" r="D18">
        <v>-0.23</v>
      </c>
      <c t="n" s="9" r="E18">
        <v>-0.16</v>
      </c>
      <c t="n" s="9" r="F18">
        <v>-0.54</v>
      </c>
    </row>
    <row spans="1:6" r="19">
      <c t="s" s="4" r="A19">
        <v>85</v>
      </c>
      <c t="n" s="5" r="C19">
        <v>44190583</v>
      </c>
      <c t="n" s="5" r="D19">
        <v>14015451</v>
      </c>
      <c t="n" s="5" r="E19">
        <v>34033463</v>
      </c>
      <c t="n" s="5" r="F19">
        <v>13319634</v>
      </c>
    </row>
    <row spans="1:6" r="20">
      <c t="n" r="A20"/>
    </row>
    <row spans="1:6" r="21">
      <c t="s" s="4" r="A21">
        <v>72</v>
      </c>
      <c t="s" s="4" r="B21">
        <v>86</v>
      </c>
    </row>
  </sheetData>
  <mergeCells count="5">
    <mergeCell ref="A1:B2"/>
    <mergeCell ref="C1:D1"/>
    <mergeCell ref="E1:F1"/>
    <mergeCell ref="A20:E20"/>
    <mergeCell ref="B21:E2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66</v>
      </c>
      <c t="s" s="2" r="D1">
        <v>1</v>
      </c>
    </row>
    <row spans="1:5" r="2">
      <c t="s" s="2" r="B2">
        <v>2</v>
      </c>
      <c t="s" s="2" r="C2">
        <v>67</v>
      </c>
      <c t="s" s="2" r="D2">
        <v>2</v>
      </c>
      <c t="s" s="2" r="E2">
        <v>67</v>
      </c>
    </row>
    <row spans="1:5" r="3">
      <c t="s" s="4" r="A3">
        <v>88</v>
      </c>
    </row>
    <row spans="1:5" r="4">
      <c t="s" s="4" r="A4">
        <v>89</v>
      </c>
      <c t="n" s="7" r="B4">
        <v>203</v>
      </c>
      <c t="n" s="7" r="C4">
        <v>206</v>
      </c>
      <c t="n" s="7" r="D4">
        <v>378</v>
      </c>
      <c t="n" s="7" r="E4">
        <v>416</v>
      </c>
    </row>
    <row spans="1:5" r="5">
      <c t="s" s="4" r="A5">
        <v>90</v>
      </c>
    </row>
    <row spans="1:5" r="6">
      <c t="s" s="4" r="A6">
        <v>89</v>
      </c>
      <c t="n" s="7" r="B6">
        <v>244</v>
      </c>
      <c t="n" s="7" r="C6">
        <v>251</v>
      </c>
      <c t="n" s="7" r="D6">
        <v>480</v>
      </c>
      <c t="n" s="7" r="E6">
        <v>5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1</v>
      </c>
      <c t="s" s="2" r="B1">
        <v>1</v>
      </c>
    </row>
    <row spans="1:3" r="2">
      <c t="s" s="2" r="B2">
        <v>2</v>
      </c>
      <c t="s" s="2" r="C2">
        <v>67</v>
      </c>
    </row>
    <row spans="1:3" r="3">
      <c t="s" s="3" r="A3">
        <v>92</v>
      </c>
    </row>
    <row spans="1:3" r="4">
      <c t="s" s="4" r="A4">
        <v>80</v>
      </c>
      <c t="n" s="7" r="B4">
        <v>-5111</v>
      </c>
      <c t="n" s="7" r="C4">
        <v>-4290</v>
      </c>
    </row>
    <row spans="1:3" r="5">
      <c t="s" s="3" r="A5">
        <v>93</v>
      </c>
    </row>
    <row spans="1:3" r="6">
      <c t="s" s="4" r="A6">
        <v>94</v>
      </c>
      <c t="n" s="5" r="B6">
        <v>41</v>
      </c>
      <c t="n" s="5" r="C6">
        <v>42</v>
      </c>
    </row>
    <row spans="1:3" r="7">
      <c t="s" s="4" r="A7">
        <v>95</v>
      </c>
      <c t="n" s="5" r="C7">
        <v>-10</v>
      </c>
    </row>
    <row spans="1:3" r="8">
      <c t="s" s="4" r="A8">
        <v>96</v>
      </c>
      <c t="n" s="5" r="B8">
        <v>858</v>
      </c>
      <c t="n" s="5" r="C8">
        <v>948</v>
      </c>
    </row>
    <row spans="1:3" r="9">
      <c t="s" s="4" r="A9">
        <v>97</v>
      </c>
      <c t="n" s="5" r="B9">
        <v>228</v>
      </c>
    </row>
    <row spans="1:3" r="10">
      <c t="s" s="3" r="A10">
        <v>98</v>
      </c>
    </row>
    <row spans="1:3" r="11">
      <c t="s" s="4" r="A11">
        <v>99</v>
      </c>
      <c t="n" s="5" r="B11">
        <v>-276</v>
      </c>
      <c t="n" s="5" r="C11">
        <v>-64</v>
      </c>
    </row>
    <row spans="1:3" r="12">
      <c t="s" s="4" r="A12">
        <v>36</v>
      </c>
      <c t="n" s="5" r="B12">
        <v>350</v>
      </c>
      <c t="n" s="5" r="C12">
        <v>130</v>
      </c>
    </row>
    <row spans="1:3" r="13">
      <c t="s" s="4" r="A13">
        <v>37</v>
      </c>
      <c t="n" s="5" r="B13">
        <v>185</v>
      </c>
      <c t="n" s="5" r="C13">
        <v>-1113</v>
      </c>
    </row>
    <row spans="1:3" r="14">
      <c t="s" s="4" r="A14">
        <v>38</v>
      </c>
      <c t="n" s="5" r="B14">
        <v>-47</v>
      </c>
      <c t="n" s="5" r="C14">
        <v>-40</v>
      </c>
    </row>
    <row spans="1:3" r="15">
      <c t="s" s="4" r="A15">
        <v>100</v>
      </c>
      <c t="n" s="5" r="B15">
        <v>-3772</v>
      </c>
      <c t="n" s="5" r="C15">
        <v>-4397</v>
      </c>
    </row>
    <row spans="1:3" r="16">
      <c t="s" s="3" r="A16">
        <v>101</v>
      </c>
    </row>
    <row spans="1:3" r="17">
      <c t="s" s="4" r="A17">
        <v>102</v>
      </c>
      <c t="n" s="5" r="B17">
        <v>-8000</v>
      </c>
    </row>
    <row spans="1:3" r="18">
      <c t="s" s="4" r="A18">
        <v>103</v>
      </c>
      <c t="n" s="5" r="C18">
        <v>3000</v>
      </c>
    </row>
    <row spans="1:3" r="19">
      <c t="s" s="4" r="A19">
        <v>104</v>
      </c>
      <c t="n" s="5" r="B19">
        <v>-39</v>
      </c>
      <c t="n" s="5" r="C19">
        <v>-71</v>
      </c>
    </row>
    <row spans="1:3" r="20">
      <c t="s" s="4" r="A20">
        <v>105</v>
      </c>
      <c t="n" s="5" r="C20">
        <v>12</v>
      </c>
    </row>
    <row spans="1:3" r="21">
      <c t="s" s="4" r="A21">
        <v>106</v>
      </c>
      <c t="n" s="5" r="B21">
        <v>-8039</v>
      </c>
      <c t="n" s="5" r="C21">
        <v>2941</v>
      </c>
    </row>
    <row spans="1:3" r="22">
      <c t="s" s="3" r="A22">
        <v>107</v>
      </c>
    </row>
    <row spans="1:3" r="23">
      <c t="s" s="4" r="A23">
        <v>108</v>
      </c>
      <c t="n" s="5" r="B23">
        <v>9254</v>
      </c>
      <c t="n" s="5" r="C23">
        <v>1947</v>
      </c>
    </row>
    <row spans="1:3" r="24">
      <c t="s" s="4" r="A24">
        <v>109</v>
      </c>
      <c t="n" s="5" r="B24">
        <v>16</v>
      </c>
    </row>
    <row spans="1:3" r="25">
      <c t="s" s="4" r="A25">
        <v>110</v>
      </c>
      <c t="n" s="5" r="B25">
        <v>31</v>
      </c>
      <c t="n" s="5" r="C25">
        <v>30</v>
      </c>
    </row>
    <row spans="1:3" r="26">
      <c t="s" s="4" r="A26">
        <v>111</v>
      </c>
      <c t="n" s="5" r="B26">
        <v>9301</v>
      </c>
      <c t="n" s="5" r="C26">
        <v>1977</v>
      </c>
    </row>
    <row spans="1:3" r="27">
      <c t="s" s="4" r="A27">
        <v>112</v>
      </c>
      <c t="n" s="5" r="B27">
        <v>-2510</v>
      </c>
      <c t="n" s="5" r="C27">
        <v>521</v>
      </c>
    </row>
    <row spans="1:3" r="28">
      <c t="s" s="4" r="A28">
        <v>113</v>
      </c>
      <c t="n" s="5" r="B28">
        <v>8496</v>
      </c>
      <c t="n" s="5" r="C28">
        <v>11390</v>
      </c>
    </row>
    <row spans="1:3" r="29">
      <c t="s" s="4" r="A29">
        <v>114</v>
      </c>
      <c t="n" s="5" r="B29">
        <v>5986</v>
      </c>
      <c t="n" s="5" r="C29">
        <v>11911</v>
      </c>
    </row>
    <row spans="1:3" r="30">
      <c t="s" s="3" r="A30">
        <v>115</v>
      </c>
    </row>
    <row spans="1:3" r="31">
      <c t="s" s="4" r="A31">
        <v>116</v>
      </c>
      <c t="n" s="5" r="B31">
        <v>2000</v>
      </c>
      <c t="n" s="5" r="C31">
        <v>3000</v>
      </c>
    </row>
    <row spans="1:3" r="32">
      <c t="s" s="4" r="A32">
        <v>117</v>
      </c>
      <c t="n" s="5" r="B32">
        <v>6814</v>
      </c>
      <c t="n" s="5" r="C32">
        <v>1025</v>
      </c>
    </row>
    <row spans="1:3" r="33">
      <c t="s" s="4" r="A33">
        <v>118</v>
      </c>
      <c t="n" s="5" r="B33">
        <v>209</v>
      </c>
      <c t="n" s="5" r="C33">
        <v>2968</v>
      </c>
    </row>
    <row spans="1:3" r="34">
      <c t="s" s="4" r="A34">
        <v>81</v>
      </c>
      <c t="n" s="7" r="B34">
        <v>127</v>
      </c>
      <c t="n" s="7" r="C34">
        <v>3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 (Unaud</vt:lpstr>
      <vt:lpstr>Condensed Balance Sheets (Unau3</vt:lpstr>
      <vt:lpstr>Condensed Statements of Operati</vt:lpstr>
      <vt:lpstr>Condensed Statements of Operat5</vt:lpstr>
      <vt:lpstr>Condensed Statements of Cash Fl</vt:lpstr>
      <vt:lpstr>Nature of Business and Basis of</vt:lpstr>
      <vt:lpstr>Recent Accounting Pronouncement</vt:lpstr>
      <vt:lpstr>Net Loss per Share Attributable</vt:lpstr>
      <vt:lpstr>Fair Value Measurements</vt:lpstr>
      <vt:lpstr>Convertible Preferred Stock</vt:lpstr>
      <vt:lpstr>Stockholder's Equity</vt:lpstr>
      <vt:lpstr>Stock-Based Compensation</vt:lpstr>
      <vt:lpstr>Nature of Business and Basis 14</vt:lpstr>
      <vt:lpstr>Net Loss per Share Attributab15</vt:lpstr>
      <vt:lpstr>Fair Value Measurements (Tables</vt:lpstr>
      <vt:lpstr>Stock-Based Compensation (Table</vt:lpstr>
      <vt:lpstr>Nature of Business and Basis 18</vt:lpstr>
      <vt:lpstr>Net Loss per Share Attributab19</vt:lpstr>
      <vt:lpstr>Fair Value Measurements - Fair </vt:lpstr>
      <vt:lpstr>Convertible Preferred Stock - A</vt:lpstr>
      <vt:lpstr>Stockholder's Equity - Addition</vt:lpstr>
      <vt:lpstr>Stock-Based Compensation - Sche</vt:lpstr>
      <vt:lpstr>Stock-Based Compensation - Addi</vt:lpstr>
      <vt:lpstr>Stock-Based Compensation - Summ</vt:lpstr>
      <vt:lpstr>Stock-Based Compensation - Sc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7:02:31Z</dcterms:created>
  <dcterms:modified xmlns:dcterms="http://purl.org/dc/terms/" xmlns:xsi="http://www.w3.org/2001/XMLSchema-instance" xsi:type="dcterms:W3CDTF">2015-08-12T07:02:31Z</dcterms:modified>
  <dc:title xmlns:dc="http://purl.org/dc/elements/1.1/">Untitled</dc:title>
  <dc:description xmlns:dc="http://purl.org/dc/elements/1.1/"/>
  <dc:subject xmlns:dc="http://purl.org/dc/elements/1.1/"/>
  <cp:keywords/>
  <cp:category/>
</cp:coreProperties>
</file>